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Merger with Macrocure and Relat"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Notes Payable-Related Party" sheetId="14" state="visible" r:id="rId14"/>
    <sheet xmlns:r="http://schemas.openxmlformats.org/officeDocument/2006/relationships" name="Warrant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Nature of Business, Basis of _2" sheetId="34" state="visible" r:id="rId34"/>
    <sheet xmlns:r="http://schemas.openxmlformats.org/officeDocument/2006/relationships" name="Nature of Business, Basis of _3" sheetId="35" state="visible" r:id="rId35"/>
    <sheet xmlns:r="http://schemas.openxmlformats.org/officeDocument/2006/relationships" name="Nature of Business, Basis of 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Merger with Macrocure and Rel_2" sheetId="40" state="visible" r:id="rId40"/>
    <sheet xmlns:r="http://schemas.openxmlformats.org/officeDocument/2006/relationships" name="Merger with Macrocure and Rel_3" sheetId="41" state="visible" r:id="rId41"/>
    <sheet xmlns:r="http://schemas.openxmlformats.org/officeDocument/2006/relationships" name="Merger with Macrocure and Rel_4" sheetId="42" state="visible" r:id="rId42"/>
    <sheet xmlns:r="http://schemas.openxmlformats.org/officeDocument/2006/relationships" name="Merger with Macrocure and Rel_5" sheetId="43" state="visible" r:id="rId43"/>
    <sheet xmlns:r="http://schemas.openxmlformats.org/officeDocument/2006/relationships" name="Merger with Macrocure and Rel_6" sheetId="44" state="visible" r:id="rId44"/>
    <sheet xmlns:r="http://schemas.openxmlformats.org/officeDocument/2006/relationships" name="Property and Equipment, Net (De" sheetId="45" state="visible" r:id="rId45"/>
    <sheet xmlns:r="http://schemas.openxmlformats.org/officeDocument/2006/relationships" name="Accrued Expenses (Details)" sheetId="46" state="visible" r:id="rId46"/>
    <sheet xmlns:r="http://schemas.openxmlformats.org/officeDocument/2006/relationships" name="Notes Payable-Related Party (De" sheetId="47" state="visible" r:id="rId47"/>
    <sheet xmlns:r="http://schemas.openxmlformats.org/officeDocument/2006/relationships" name="Warrants - (Details)" sheetId="48" state="visible" r:id="rId48"/>
    <sheet xmlns:r="http://schemas.openxmlformats.org/officeDocument/2006/relationships" name="Preferred Stock - Activity (Det" sheetId="49" state="visible" r:id="rId49"/>
    <sheet xmlns:r="http://schemas.openxmlformats.org/officeDocument/2006/relationships" name="Common Stock (Details)" sheetId="50" state="visible" r:id="rId50"/>
    <sheet xmlns:r="http://schemas.openxmlformats.org/officeDocument/2006/relationships" name="Common Stock - Private Placemen" sheetId="51" state="visible" r:id="rId51"/>
    <sheet xmlns:r="http://schemas.openxmlformats.org/officeDocument/2006/relationships" name="Common Stock - Public Offering " sheetId="52" state="visible" r:id="rId52"/>
    <sheet xmlns:r="http://schemas.openxmlformats.org/officeDocument/2006/relationships" name="Stock-Based Compensation - Equi" sheetId="53" state="visible" r:id="rId53"/>
    <sheet xmlns:r="http://schemas.openxmlformats.org/officeDocument/2006/relationships" name="Stock-Based Compensation - Stoc" sheetId="54" state="visible" r:id="rId54"/>
    <sheet xmlns:r="http://schemas.openxmlformats.org/officeDocument/2006/relationships" name="Income Taxes - (Details)" sheetId="55" state="visible" r:id="rId55"/>
    <sheet xmlns:r="http://schemas.openxmlformats.org/officeDocument/2006/relationships" name="Income Taxes - Operating Loss C" sheetId="56" state="visible" r:id="rId56"/>
    <sheet xmlns:r="http://schemas.openxmlformats.org/officeDocument/2006/relationships" name="Income Taxes - Current and defe" sheetId="57" state="visible" r:id="rId57"/>
    <sheet xmlns:r="http://schemas.openxmlformats.org/officeDocument/2006/relationships" name="Income Taxes - Reconciliation o" sheetId="58" state="visible" r:id="rId58"/>
    <sheet xmlns:r="http://schemas.openxmlformats.org/officeDocument/2006/relationships" name="Income Taxes - Components of De" sheetId="59" state="visible" r:id="rId59"/>
    <sheet xmlns:r="http://schemas.openxmlformats.org/officeDocument/2006/relationships" name="Income Taxes - Valuation Allowa" sheetId="60" state="visible" r:id="rId60"/>
    <sheet xmlns:r="http://schemas.openxmlformats.org/officeDocument/2006/relationships" name="Net Loss Per Share - Basic and " sheetId="61" state="visible" r:id="rId61"/>
    <sheet xmlns:r="http://schemas.openxmlformats.org/officeDocument/2006/relationships" name="Net Loss Per Share - Antidiluti"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Defined Contribution Plan (Deta" sheetId="67" state="visible" r:id="rId67"/>
    <sheet xmlns:r="http://schemas.openxmlformats.org/officeDocument/2006/relationships" name="Related Party Transactions (Det" sheetId="68" state="visible" r:id="rId68"/>
    <sheet xmlns:r="http://schemas.openxmlformats.org/officeDocument/2006/relationships" name="Subsequent Events - Public Offe" sheetId="69" state="visible" r:id="rId69"/>
  </sheets>
  <definedNames/>
  <calcPr calcId="124519" fullCalcOnLoad="1"/>
</workbook>
</file>

<file path=xl/sharedStrings.xml><?xml version="1.0" encoding="utf-8"?>
<sst xmlns="http://schemas.openxmlformats.org/spreadsheetml/2006/main" uniqueCount="666">
  <si>
    <t>Document and Entity Information - USD ($) $ in Millions</t>
  </si>
  <si>
    <t>12 Months Ended</t>
  </si>
  <si>
    <t>Dec. 31, 2018</t>
  </si>
  <si>
    <t>Mar. 26, 2019</t>
  </si>
  <si>
    <t>Jun. 29, 2018</t>
  </si>
  <si>
    <t>Document and Entity Information</t>
  </si>
  <si>
    <t>Entity Registrant Name</t>
  </si>
  <si>
    <t>LEAP THERAPEUTICS, INC.</t>
  </si>
  <si>
    <t>Entity Central Index Key</t>
  </si>
  <si>
    <t>0001509745</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Research and development incentive receivable</t>
  </si>
  <si>
    <t>Prepaid expenses and other current assets</t>
  </si>
  <si>
    <t>Total current assets</t>
  </si>
  <si>
    <t>Property and equipment, net</t>
  </si>
  <si>
    <t>Deferred tax assets</t>
  </si>
  <si>
    <t>Other assets</t>
  </si>
  <si>
    <t>Total assets</t>
  </si>
  <si>
    <t>Current liabilities:</t>
  </si>
  <si>
    <t>Accounts payable</t>
  </si>
  <si>
    <t>Accrued expenses</t>
  </si>
  <si>
    <t>Total current liabilities</t>
  </si>
  <si>
    <t>Non current liabilities:</t>
  </si>
  <si>
    <t>Warrant liability</t>
  </si>
  <si>
    <t>Total liabilities</t>
  </si>
  <si>
    <t>Commitments and contingencies (Note 13)</t>
  </si>
  <si>
    <t xml:space="preserve"> </t>
  </si>
  <si>
    <t>Stockholders' equity:</t>
  </si>
  <si>
    <t>Common stock, $0.001 par value; 100,000,000 shares authorized as of December 31, 2018 and 2017, 14,703,159 and 12,354,014 shares issued and outstanding as of December 31, 2018 and 2017,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CONSOLIDATED STATEMENTS OF OPERATIONS - USD ($) $ in Thousands</t>
  </si>
  <si>
    <t>Operating expenses:</t>
  </si>
  <si>
    <t>Research and development</t>
  </si>
  <si>
    <t>General and administrative</t>
  </si>
  <si>
    <t>Total operating expenses</t>
  </si>
  <si>
    <t>Loss from operations</t>
  </si>
  <si>
    <t>Interest income</t>
  </si>
  <si>
    <t>Interest expense</t>
  </si>
  <si>
    <t>Interest expense - related party</t>
  </si>
  <si>
    <t>Australian research and development incentives</t>
  </si>
  <si>
    <t>Foreign currency gains (loss)</t>
  </si>
  <si>
    <t>Change in fair value of warrant liability</t>
  </si>
  <si>
    <t>Loss before income taxes</t>
  </si>
  <si>
    <t>Income taxes</t>
  </si>
  <si>
    <t>Net loss</t>
  </si>
  <si>
    <t>Accretion of preferred stock to redemption value</t>
  </si>
  <si>
    <t>Net loss attributable to common stockholders</t>
  </si>
  <si>
    <t>Net loss per share</t>
  </si>
  <si>
    <t>Basic (in dollars per share)</t>
  </si>
  <si>
    <t>Diluted (in dollars per share)</t>
  </si>
  <si>
    <t>Weighted average common shares outstanding</t>
  </si>
  <si>
    <t>Basic (in shares)</t>
  </si>
  <si>
    <t>Diluted (in shares)</t>
  </si>
  <si>
    <t>CONSOLIDATED STATEMENTS OF COMPREHENSIVE LOSS - USD ($) $ in Thousands</t>
  </si>
  <si>
    <t>CONSOLIDATED STATEMENTS OF COMPREHENSIVE LOSS</t>
  </si>
  <si>
    <t>Other comprehensive loss:</t>
  </si>
  <si>
    <t>Foreign currency translation adjustments</t>
  </si>
  <si>
    <t>Comprehensive loss</t>
  </si>
  <si>
    <t>CONSOLIDATED STATEMENTS OF STOCKHOLDERS' EQUITY (DEFICIENCY) - USD ($) $ in Thousands</t>
  </si>
  <si>
    <t>Common StockSubscription Agreement</t>
  </si>
  <si>
    <t>Common StockPrivate Placement</t>
  </si>
  <si>
    <t>Common StockPublic Offering</t>
  </si>
  <si>
    <t>Common Stock</t>
  </si>
  <si>
    <t>Additional Paid-in CapitalSubscription Agreement</t>
  </si>
  <si>
    <t>Additional Paid-in CapitalPrivate Placement</t>
  </si>
  <si>
    <t>Additional Paid-in CapitalPublic Offering</t>
  </si>
  <si>
    <t>Additional Paid-in Capital</t>
  </si>
  <si>
    <t>Other Comprehensive Loss</t>
  </si>
  <si>
    <t>Accumulated Deficit</t>
  </si>
  <si>
    <t>Subscription Agreement</t>
  </si>
  <si>
    <t>Private Placement</t>
  </si>
  <si>
    <t>Public Offering</t>
  </si>
  <si>
    <t>Total</t>
  </si>
  <si>
    <t>Balance at the beginning of the period at Dec. 31, 2016</t>
  </si>
  <si>
    <t>Increase (Decrease) in Stockholders' Equity</t>
  </si>
  <si>
    <t>Accretion of redeemable preferred stock to redemption value</t>
  </si>
  <si>
    <t>Conversion of notes payable-related party and accrued interest into common stock</t>
  </si>
  <si>
    <t>Conversion of notes payable-related party and accrued interest into stock (in shares)</t>
  </si>
  <si>
    <t>Conversion of convertible preferred stock to common stock</t>
  </si>
  <si>
    <t>Conversion of convertible preferred stock to common stock (in shares)</t>
  </si>
  <si>
    <t>Issuance of common stock, net of issuance costs</t>
  </si>
  <si>
    <t>Issuance of stock (in shares)</t>
  </si>
  <si>
    <t>Issuance of common stock in connection with merger with Macrocoure, net of offering costs of $1,331</t>
  </si>
  <si>
    <t>Issuance of common stock in connection with merger with Macrocoure, net of offering costs of $1,331 (in shares)</t>
  </si>
  <si>
    <t>Issuance of common stock upon exercise of stock options</t>
  </si>
  <si>
    <t>Issuance of common stock upon exercise of stock options (in shares)</t>
  </si>
  <si>
    <t>Foreign currency translation adjustment</t>
  </si>
  <si>
    <t>Stock-based compensation</t>
  </si>
  <si>
    <t>Balance at the end of the period at Dec. 31, 2017</t>
  </si>
  <si>
    <t>Balance at the end of the period (in shares) at Dec. 31, 2017</t>
  </si>
  <si>
    <t>Issuance of common stock upon exercise of warrants</t>
  </si>
  <si>
    <t>Issuance of common stock upon exercise of warrants (in shares)</t>
  </si>
  <si>
    <t>Balance at the end of the period at Dec. 31, 2018</t>
  </si>
  <si>
    <t>Balance at the end of the period (in shares) at Dec. 31, 2018</t>
  </si>
  <si>
    <t>CONSOLIDATED STATEMENTS OF STOCKHOLDERS' EQUITY (DEFICIENCY) (Parenthetical) $ in Thousands</t>
  </si>
  <si>
    <t>Dec. 31, 2017USD ($)</t>
  </si>
  <si>
    <t>CONSOLIDATED STATEMENTS OF STOCKHOLDERS' EQUITY (DEFICIENCY)</t>
  </si>
  <si>
    <t>Reclassification of deferred offering costs to additional paid-in capital</t>
  </si>
  <si>
    <t>Issuance of common stock, issuance costs</t>
  </si>
  <si>
    <t>CONSOLIDATED STATEMENTS OF CASH FLOWS - USD ($) $ in Thousands</t>
  </si>
  <si>
    <t>Cash flows from operating activities:</t>
  </si>
  <si>
    <t>Adjustments to reconcile net loss to net cash used in operating activities:</t>
  </si>
  <si>
    <t>Depreciation expense</t>
  </si>
  <si>
    <t>Stock-based compensation expense</t>
  </si>
  <si>
    <t>Non-cash interest expense - related party</t>
  </si>
  <si>
    <t>Changes in operating assets and liabilities, net of impact of assumed net assets of Macrocure:</t>
  </si>
  <si>
    <t>Prepaid expenses and other assets</t>
  </si>
  <si>
    <t>Accounts payable and accrued expenses</t>
  </si>
  <si>
    <t>Net cash used in operating activities</t>
  </si>
  <si>
    <t>Cash flows from investing activities:</t>
  </si>
  <si>
    <t>Purchases of property and equipment</t>
  </si>
  <si>
    <t>Net cash used in investing activities</t>
  </si>
  <si>
    <t>Cash flows from financing activities:</t>
  </si>
  <si>
    <t>Proceeds from issuance of common stock in connection with merger with Macrocure</t>
  </si>
  <si>
    <t>Proceeds from issuance of common stock in connection with Subscription Agreement</t>
  </si>
  <si>
    <t>Proceeds from issuance of common stock in connection with Private Placement</t>
  </si>
  <si>
    <t>Proceeds from issuance of common stock, net of underwriter commissions and discounts</t>
  </si>
  <si>
    <t>Proceeds from notes payable - related party</t>
  </si>
  <si>
    <t>Proceeds from exercise of common stock warrants</t>
  </si>
  <si>
    <t>Proceeds from the exercise of stock options</t>
  </si>
  <si>
    <t>Payment of offering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financing activities:</t>
  </si>
  <si>
    <t>Reduction in fair value of warrant liability as a result of exercise of common stock warrants</t>
  </si>
  <si>
    <t>Deferred offering costs included in accounts payable and accrued expenses</t>
  </si>
  <si>
    <t>Conversion of notes payable-related party and accrued interest convertible preferred stock into common stock</t>
  </si>
  <si>
    <t>Conversion of convertible preferred stock into common stock</t>
  </si>
  <si>
    <t>Value of net assets acquired in connection with merger with Macrocure, excluding cash</t>
  </si>
  <si>
    <t>Nature of Business, Basis of Presentation and Liquidity</t>
  </si>
  <si>
    <t>1. Nature of Business, Basis of Presentation and Liquidity
Nature of Business
Leap Therapeutics, Inc. was incorporated in the state of Delaware as Dekkun Corporation on January 3, 2011 and changed its name to HealthCare Pharmaceuticals, Inc. effective May 29, 2014, and then to Leap Therapeutics, Inc. effective November 16, 2015 (the “Company”). During 2015, HealthCare Pharmaceuticals Pty Ltd (“HCP Australia”) was formed and is a wholly owned subsidiary of the Company. During 2017, the Company merged with Macrocure Ltd. (now “Leap Therapeutics Ltd.”) and its wholly owned subsidiary Macrocure, Inc.
The Company is a biopharmaceutical company acquiring and developing novel therapeutics at the leading edge of cancer biology. The Company’s approach is designed to target compelling tumor-promoting and immuno-oncology pathways to gene rate durable clinical benefit and enhanced outcomes for patients. The Company’s programs are monoclonal antibodies that target key cellular pathways that enable cancer to grow and spread and specific mechanisms that activate the body’s immune system to identify and attack cancer.
Basis of Presentation
The accompanying consolidated financial statements of the Company include the accounts of its wholly owned subsidiaries and have been prepared in conformity with accounting principles generally accepted in the United States of America. All inter-company accounts and transactions are eliminated upon consolidation.
Merger with Macrocure Ltd.
The Company entered into a definitive merger agreement (the “Merger Agreement”), dated as of August 29, 2016, with Macrocure Ltd. (“Macrocure”), a publicly held, clinical-stage biotechnology company based in Petach Tikva, Israel, and M-Co Merger Sub Ltd. (“Merger Sub”), a wholly owned subsidiary of the Company which provided for the merger of Macrocure with and into Merger Sub, with Macrocure continuing after the merger as a wholly owned subsidiary of the Company. Following the merger, the Company changed Macrocure’s name to Leap Therapeutics Ltd. Pursuant to the Merger Agreement, the existing equity holders of the Company invested an additional $10,000 at the closing of the transaction. On January 23, 2017, the Company issued 3,256,898 shares of its common stock in exchange for 100% of the outstanding ordinary shares of Macrocure Ltd. upon consummation of the merger (see Note 3).
Reverse Stock Split
On January 20, 2017, the Company effected a 1-for-19.86754 reverse stock split of its issued and outstanding shares of common stock and a proportional adjustment to the existing conversion ratios for each series of the Company’s Preferred Stock.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Liquidity
Since inception, the Company has been engaged in organizational activities, including raising capital, and research and development activities. The Company does not yet have a product that has been approved by the Food and Drug Administration (the “FDA”), has not generated any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SC 205‑40,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As of December 31, 2018, the Company had an accumulated deficit of $153,535. During the year ended December 31, 2018, the Company incurred a loss of $23,138 and used $26,033 of cash in operations. The Company expects to continue to generate operating losses in the foreseeable future. On February 5, 2019, the Company completed a public offering whereby it issued 7,557,142 shares of its common stock and warrants to acquire 7,557,142 shares of its common stock at a price of $1.75 per unit, which included 985,714 shares and warrants to acquire 985,714 shares issued pursuant to the underwriters’ exercise of their option to purchase additional securities. The aggregate net proceeds received by the Company from the offering were approximately $12,081, net of underwriting discounts and commissions and estimated offering expenses. The Company believes that its cash and cash equivalents of $16,284 as of December 31, 2018, together with the net proceeds from the February 2019 Public Offering and the receipt of $836 of research and development tax incentive payments from the Commonwealth of Australia as a result of the 2018 research and development activities of the Company’s Australian subsidiary, HealthCare Pharmaceuticals Pty Ltd, net of the current Australia tax liability, will be sufficient to fund its operating expenses for at least the next 12 months from issuance of the financial statements. In addition, the Company will seek additional funding through public or private equity financings or government programs and will seek funding or development program cost-sharing through collaboration agreements or licenses with larger pharmaceutical or biotechnology companies. If the Company does not obtain additional funding or development program cost-sharing, or exceeds its current spending forecasts or fails to receive the research and development tax incentive payment, the Company has the ability and would be forced to: delay, reduce or eliminate certain clinical trials or research and development programs, reduce or eliminate discretionary operating expenses, and delay company and pipeline expansion, any of which would adversely affect its business prospects. The inability to obtain funding, as and when needed, would have a negative impact on the Company’s financial condition and ability to pursue its business strategies.</t>
  </si>
  <si>
    <t>Summary of Significant Accounting Policies</t>
  </si>
  <si>
    <t>2. Summary of Significant Accounting Policies
Principles of Consolidation
The accompanying consolidated financial statements include the accounts of the Company and its wholly owned subsidiaries. All intercompany accounts and transactions are eliminated upon consolidation.
Use of Estimates
The present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maturities of three months or less when purchased to be cash equivalents.
Research and Development Expense
Research and development costs are expensed as incurred. Research and development expenses include personnel costs associated with research and development activities, including noncash share-based compensation and costs for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e percentage was 43.5% for the years ended December 31, 2018 and 2017.
The research and development incentive receivable represents an amount due in connection with the above program. The Company has recorded a research and development incentive receivable of $836 and $ 1,744 as of December 31, 2018 and 2017, respectively, in the consolidated balance sheets and other income from Australian research and development incentives of $756 and $1,715, in the consolidated statements of operations for the years ended December 31, 2018 and 2017, respectively, related to refundable research and development incentive program payments in Australia.
The following table shows the change in the research and development incentive receivable from January 1, 2017 to December 31, 2018:
Balance at January 1, 2017
$
3,053
Australian research and development incentive income
1,715
(1)
Cash received for 2016 eligible expenses
(3,245)
Foreign currency translation
221
Balance at December 31, 2017
1,744
Australian research and development incentive income
756
Cash received for 2016 eligible overseas research and development expenses
(740)
Cash received for 2017 eligible expenses
(793)
Foreign currency translation
(131)
Balance at December 31, 2018
$
836
(1)
Certain supporting research and development activity is performed outside of Australia when there are no Australian facilities that support the activity (“Overseas research and development activities”). In October 2017, the Commonwealth of Australia issued the Company a favorable ruling on its Overseas research and development activities, considering such activities to be eligible research and development activities under the Australian Incentive Program. As such, the Company recorded Australian research and development incentives during the year ended December 31, 2017 for its Overseas research and development activities performed during the year ended December 31, 2016 of $717.
Concentration of Credit Risk
Financial instruments which potentially subject the Company to credit risk consist principally of cash and cash equivalents. All cash and cash equivalents are held in United States financial institutions and money market funds. At times, the Company may maintain cash balances in excess of the federally insured amount.
Income Taxes
The Company accounts for income taxes using the asset and liability method.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The Company follows accounting guidance concerning provisions for uncertainty in income tax positions. This guidance clarifies the accounting for income taxes by prescribing a minimum probability threshold that an uncertain tax position must meet before a financial statement benefit is recognized. The minimum threshold is defined as a tax position that is more likely than not to be sustained upon examination by the applicable taxing authority, of any related appeals or litigation processes, based on the technical merits of the position. The tax benefit to be recognized is measured as the largest amount of benefit that is greater than 50% likely of being realized upon ultimate settlement.
The Company recognizes accrued interest and penalties associated with uncertain tax position as part of the income tax provision. There were no uncertain tax positions or income tax related interest and penalties recorded for the years ended December 31, 2018 and 2017. The income tax returns of the Company for the year ended December 31, 2015 and subsequent years are subject to examination by the Internal Revenue Service and other taxing authorities, generally for three years after the returns were filed.
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deficiency. Foreign currency transaction gains and losses are included in the results of operations.
Property and Equipment
Property and equipment are stated at cost less accumulated depreciation. Depreciation expense is recognized using the straight-line method over the estimated useful life of each asset. Computer equipment is depreciated over three years. Laboratory equipment, office equipment and furniture and fixtures are depreciated over five years. Leasehold improvements are amortized over the shorter of the lease term or the estimated useful life of the asset.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ency) as a reduction of additional paid-in capital generated as a result of the offering. As of December 31, 2018, there was $162 of deferred offering costs included in other assets in the consolidated balance sheets.
Other Assets
Other assets as of December 31, 2018 and 2017, consist of $1,380 and $1,111, respectively, of deposits made by the Company with certain service providers that are to be applied to future payments due under the service agreements or returned to the Company if not utilized.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18 and 2017.
A summary of the assets and liabilities carried at fair value in accordance with the hierarchy defined above is as follows (in thousands):
Total
Level 1
Level 2
Level 3
December 31, 2018
Assets:
Cash equivalents
$
16,284
$
16,284
$
—
$
—
Total assets
$
16,284
$
16,284
$
—
$
—
Liabilities:
Warrant liability
$
3,448
$
—
$
—
$
3,448
Total liabilities
$
3,448
$
—
$
—
$
3,448
December 31, 2017
Assets:
Cash equivalents
$
25,737
$
25,737
$
—
$
—
Total assets
$
25,737
$
25,737
$
—
$
—
Liabilities:
Warrant liability
$
11,862
$
—
$
—
$
11,862
Total liabilities
$
11,862
$
—
$
—
$
11,862
Cash equivalents of $16,284 and $25,737 as of December 31, 2018 and 2017,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expenses approximate their fair value due to the short-term nature of these assets and liabilities.
A roll-forward of the recurring fair value measurements of the warrant liability categorized with Level 3 inputs are as follows (in thousands):
Warrant
Liability
Balance-January 1, 2017
$
—
Initial fair value
12,335
Change in fair value
(473)
Balance-December 31, 2017
11,862
Exercise of warrants
(1,130)
Change in Fair value
(7,284)
Balance-December 31, 2018
$
3,448
The warrant liability in the table above is composed of the fair value of warrants to purchase common shares that the Company issued in connection with the Private Placement (see Notes 7 and 9). The fair value of the warrant liability was determined based on significant inputs not observable in the market, which represents a Level 3 measurement within the fair value hierarchy. The Company utilized a Monte Carlo simulation, which is a statistical method used to generate a defined number of share price paths to develop a reasonable estimate of the range of the future expected share prices, to value the warrant liability. The Monte Carlo simulation incorporated assumptions and estimates to value the warrant liability. Estimates and assumptions impacting the fair value measurement included the estimated probability of adjusting the exercise price of the warrants, the number of shares for which the warrants will be exercisable, the remaining contractual term of the warrants, the risk-free interest rate, the expected dividend yield, and the expected volatility of the price of the underlying common shares.
The Company historically had been a private company and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Segment Information
The Company manages its operations as a single segment for the purposes of assessing performance and making operating decisions. The Company’s singular focus is developing novel, targeted drugs for the treatment of cancer. Substantially all of the Company’s tangible assets are held in the United States.
Patent Costs
All patent 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 options and other stock-based awards granted to employees based on the fair value on the date of the grant and recognizes compensation expense of those awards, net of estimated forfeitures, over the requisite service period, which is generally the vesting period of the respective award. Generally, the Company issues stock options to employees with only service-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 current fair value of the Company’s common stock and updated assumption inputs in the Black-Scholes option-pricing model.
Stock-based compensation is classified in the accompanying consolidated statements of operations based on the function to which the related services are provid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Reclassification
Certain prior period amounts have been reclassified for consistency with the current period presentation. These reclassifications had no effect on previously reported results of operations.
During the three months ended March 31, 2018, the Company made a policy election to present the change in fair value of its warrant liability separate from interest expense within its consolidated statements of operations on a prospective basis. The reclassification had no impact on the Company’s previously reported financial position or cash flows.
Redeemable Convertible Preferred Stock
On January 20, 2017, in connection with and prior to the completion of the merger with Macrocure, all of the Company’s outstanding shares of convertible preferred stock were converted into 3,174,523 shares of common stock.
Warrant Liability
In connection with entering into the Private Placement (Note 9), the Company issued a warrant to purchase common stock with each share of common stock sold in the Private Placement. The Company classified the warrants as a liability on its consolidated balance sheet because each warrant represents a freestanding financial instrument that is not indexed to the Company’s own shares. The warrant liability was initially recorded at fair value upon entering into the Private Placement agreement and is subsequently remeasured to fair value at each reporting date. Changes in the fair value of the warrant liability are recognized in the consolidated statements of operations. Changes in the fair value of the warrant liability will continue to be recognized until the warrants are exercised, expire or qualify for equity classification.
If the Company issues shares to discharge the liability, the derivative financial liability is derecognized and common stock and additional paid-in capital are recognized on the issuance of those shares. Warrants are valued using the Monte Carlo simulation model. If the terms of warrants that initially require the warrant to be classified as a liability lapse, the liability is reclassified out of financial liabilities into equity at its fair value on that date. The cash proceeds received from exercises of warrants are recorded in common stock and additional paid-in capital.
Recent Accounting Pronouncements
From time to time, new accounting pronouncements are issued by the Financial Accounting Standards Board, or FASB, and are early adopted by the Company or adopted as of the specified effective date.
In March 2016, the FASB issued ASU 2016‑09, Compensation—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Company adopted this standard effective January 1, 2018, which had no impact on the Company’s consolidated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the Company for annual periods beginning after December 15, 2018, including interim periods within those fiscal years. The Company adopted this standard effective January 1, 2018, which had no impact on the Company’s consolidated financial statements.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standard effective January 1, 2018, which had no impact on the Company’s condensed consolidated financial statements.
The Company also considered the following recent accounting pronouncements which were not yet adopted as of December 31, 2018:
In June 2018, the FASB issued ASU No. 2018-07, Compensation—Stock Compensation (Topic 718): Improvements to Nonemployee Share-Based Payment Accounting, which is intended to simplify the accounting for share-based payments to nonemployees by aligning it with the accounting for share-based payments to employees, with certain exceptions. The new guidance is effective for fiscal years beginning after December 15, 2018, including interim periods within those fiscal years. Early adoption is permitted. The Company has evaluated the accounting, transition and disclosure requirements of this standard and does not expect it to have a material impact on the Company’s consolidated financial statements.
In July 2017, the FASB issu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is evaluating the accounting, transition, and disclosure requirements of this standard and believes that it will have a material impact on the Company’s consolidated financial statements. The Company believes that the new standard will change the accounting treatment of the 2017 Warrants from liability to equity classification and that the effect of the adjustment to the exercise price as a result of the “down round” 2019 public offering will be to record a dividend and reduction of income available to common shareholders in basic EPS.
In February 2016, the FASB issued ASU No. 2016-02, Leases (Topic 842). The new guidance will require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Under the new guidance, lessor accounting is largely unchanged but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and therefore, will no longer be provided with a source of off-balance sheet financing. The new guidance is effective for the Company January 1, 2019. The standard is expected to have a material impact on the Consolidated Balance Sheets, but not have an impact on the Consolidated Statements of Operations. The most significant impact will be the recognition of right-of-use assets and lease liabilities for operating leases, which the Company is currently estimating to be approximately $1,500 to $2,000.
The Company believes that the impact of other recently issued but not yet adopted accounting pronouncements will not have a material impact on the Company’s consolidated financial position, results of operations, and cash flows, or do not apply to the Company’s operations.</t>
  </si>
  <si>
    <t>Merger with Macrocure and Related Transactions</t>
  </si>
  <si>
    <t>3. Merger with Macrocure and Related Transactions
Merger with Macrocure Ltd.
The Company entered into a definitive merger agreement (the “Merger Agreement”), dated as of August 29, 2016, with Macrocure Ltd. (“Macrocure”), a publicly held, clinical-stage biotechnology company based in Petach Tikva, Israel, and M-Co Merger Sub Ltd. (“Merger Sub”), a wholly owned subsidiary of the Company which provided for the merger of Macrocure with and into Merger Sub, with Macrocure continuing after the merger as a wholly owned subsidiary of the Company.
On January 23, 2017, the Company issued 3,256,898 shares of its common stock, net of fractional shares paid in cash, in exchange for 100% of the outstanding ordinary shares of Macrocure Ltd. upon consummation of the merger. Pursuant to the terms of the Merger Agreement, each holder of Macrocure’s ordinary shares received approximately 0.1815 shares of the Company’s common stock, plus cash in lieu of fractional shares based on a value of the Company’s common stock of $9.90 per share. The exchange ratio was based on a final net cash calculation, as of the closing, of $21,875. The merger was accounted for as an in-substance recapitalization of the Company, as the transaction was, in essence, an exchange of shares of the Company’s common stock (and options and warrants exercisable therefor) for cash. Apart from cash, the net assets acquired were $96, and all Macrocure employees were terminated as of the effective time of the merger. Macrocure’s cash and nominal assets and liabilities were measured and recognized at their fair values as of the date of the merger, and combined with the assets, liabilities and results of operations of the Company.
All Macrocure stock options granted under the Macrocure stock option plans (whether or not then exercisable) and all warrants to purchase Macrocure ordinary shares that were outstanding prior to the effective time of the merger became options and warrants, respectively, to purchase the Company’s common stock equal to the number of ordinary shares of Macrocure issuable upon exercise of such stock options and warrants multiplied by the exchange ratio, with a corresponding exercise price equal to the exercise price of such stock options or warrants divided by the exchange ratio. All outstanding and unexercised Macrocure stock options and warrants assumed by the Company may be exercised solely for shares of the Company’s common stock.
Vesting of all unvested Macrocure equity awards issued and outstanding was accelerated at the effective time of the merger, and all such equity awards issued and outstanding at the time of the merger remained issued and outstanding. For accounting purposes, since the acceleration of vesting was negotiated in contemplation of the merger, the remaining unrecognized compensation expense associated with the original grant date fair value of the awards of $280 was recognized as a charge in the Company’s consolidated statement of operations for the year ended December 31, 2017. In addition, the exercise period for all Macrocure options outstanding at the effective time of the merger was extended beyond the respective periods provided in the original awards. The Company recorded a charge of $504 in connection with the extension of the exercise periods in the consolidated statement of operations for the year ended December 31, 2017 equal to the difference in the fair value of the options immediately prior to and immediately following the modification of the exercise period.
In connection with the merger, the Company applied to be listed on the NASDAQ Global Market. NASDAQ approved the listing, and trading in the Company’s common stock commenced on January 24, 2017, under the trading symbol “LPTX”.
Recapitalization and Amendments to Certificate of Incorporation
On January 20, 2017, in connection with and prior to the completion of the merger with Macrocure, (a) all of the Company’s outstanding shares of convertible preferred stock were converted into 3,174,523 shares of common stock, (b) the outstanding note payable and accrued interest was converted into 1,950,768 shares of common stock, and (c) the Company amended and restated its certificate of incorporation and bylaws to, among other things: (i) authorize 100,000,000 shares of common stock; (ii) eliminate all references to the previously existing series of the Company’s preferred stock; (iii) authorize 10,000,000 shares of undesignated preferred stock that may be issued from time to time by the Company’s board of directors and (iv) effect a one for 19.86754 reverse stock split of the Company’s common stock outstanding immediately prior to the filing of the amended and restated certificate of incorporation.
Subscription Agreement
On January 20, 2017, prior and subject to the consummation of the merger, the Company and HealthCare Ventures IX, L.P. (“HCV IX”) entered into a subscription agreement pursuant to which HCV IX purchased 1,010,225 shares of the Company’s common stock for $10,000, at a purchase price per share of $9.90.
Stock Option Grants
On January 20, 2017, in connection with the consummation of the merger with Macrocure, the Company made an option grant to each of three executives to purchase 330,303 of shares of common stock, for a total of 990,909 shares of common stock, pursuant to its Amended and Restated 2012 Equity Incentive Plan. The options were granted at an exercise price of $9.90 per share. The options will vest 33% on the first anniversary of the date of grant, and thereafter in equal monthly installments over a period of two years, generally subject to the executive’s continued employment.
Royalty Agreement and Letter Agreement
On January 23, 2017, immediately prior to the merger, the Company entered into a royalty agreement with Leap Shareholder Royalty Vehicle, LLC, a Delaware limited liability company (the “Royalty Vehicle”), a special purpose vehicle formed for the specific purpose of entering into the royalty agreement. In connection with the transactions contemplated by the Merger Agreement, the Company declared a special distribution of certain royalty rights to each of its holders of common stock outstanding immediately prior to the effective time of the merger. These holders collectively beneficially owned or controlled 100% of the Company’s outstanding common stock at the time of the merger. Pursuant to the royalty agreement, the Company will pay to the special purpose vehicle (i) 5% of the Company’s net sales of products incorporating its TRX518 compound and (ii) 2% of the Company’s net sales of products incorporating its DKN-01 compound. The royalty agreement has an indefinite term, and neither the Company nor the special purpose vehicle has the right to terminate. The Company accounted for the royalty rights as a contingent liability.</t>
  </si>
  <si>
    <t>Property and Equipment, Net</t>
  </si>
  <si>
    <t>4. Property and Equipment, Net
Property and equipment, net consisted of the following:
December 31,
2018
2017
Computer office equipment
$
51
$
51
Leasehold improvements
69
69
Lab equipment
58
58
Furnitures and fixtures
30
30
208
208
Less: accumulated depreciation
(122)
(73)
Property and equipment, net
$
86
$
135
Depreciation expense was $49 and $48 for the years ended December 31, 2018 and 2017, respectively.</t>
  </si>
  <si>
    <t>Accrued Expenses</t>
  </si>
  <si>
    <t>5. Accrued Expenses
Accrued expenses consist of the following:
December 31,
2018
2017
Clinical trials
$
1,745
$
2,116
Professional fees
219
390
Payroll and related expenses
908
955
Accrued expenses
$
2,872
$
3,461</t>
  </si>
  <si>
    <t>Notes Payable-Related Party</t>
  </si>
  <si>
    <t>6 . Notes Payable—Related Party
During 2014, the Company entered into a convertible promissory note with a stockholder, and made multiple drawdowns under the note throughout 2014, 2015 and 2016. The note accrued interest at a rate of 8% per year. As of December 31, 2016, the Company owed $29,000 aggregate principal and $1,274 of accrued interest in connection with the promissory note. Interest expense from the related-party note was $121 for the year ended December 31, 2017.
On January 13, 2017, the Company received aggregate proceeds of $750 from an amendment and restatement of the promissory note. On January 20, 2017, in accordance with its terms and in connection with and prior and subject to the consummation of the merger with Macrocure, the outstanding note payable, including principal and accrued interest totaling $31,145, was converted into 1,950,768 shares of common stock.</t>
  </si>
  <si>
    <t>Warrants</t>
  </si>
  <si>
    <t>7. Warrants
As of December 31, 2018, outstanding warrants to purchase common stock consisted of the following:
December 31, 2018
Number of Shares
Date Exercisable
Issuable
Exercise Price
Exercisable for
Classification
1/23/2017
54,516
$
0.01
Common Stock
Equity
11/14/2017
2,758,094
6.085
Common Stock
Liability
2,812,610
2017 Warrants
On November 14, 2017, in connection with the Private Placement (see Note 9), the Company issued immediately exercisable warrants to purchase 2,958,094 shares of common stock to investors. The warrants had an initial exercise price of $6.085 per share, and expire on November 14, 2024. During the year ended December 31, 2018, 200,000 warrants were exercised resulting in gross proceeds to the Company of $1,217.
The warrants contain full ratchet anti-dilution protection provisions. The Company classifies the warrants as a liability on its consolidated balance sheet because each warrant represents a freestanding financial instrument that, due to the potential variable nature of the exercise price, is not considered to be indexed to the Company’s own shares. The warrant liability was initially recorded at fair value upon entering into the Private Placement and is subsequently remeasured to fair value at each reporting date. Changes in the fair value of the warrant liability are recognized as a component of other income (expense), net in the Company’s consolidated statement of operations. Changes in the fair value of the warrant liability will continue to be recognized until the warrants are exercised, expire or qualify for equity classification.
As a result of the consummation of the February 2019 Public Offering, the exercise price of the 2017 Warrants automatically was adjusted pursuant to, and in accordance with, their terms, to $1.75 per share.
The fair value of the warrant liability was determined to be $12,335 on the date of issuance. The Company remeasured the liability as of December 31, 2017 and determined that the fair value of the warrant liability was $11,862, resulting in income of $473 recorded in the consolidated statements of operations for the year ended December 31, 2017. As of December 31, 2018, the fair value of the warrant liability was $3,448, resulting in income of $7,284 recorded in the consolidated statements of operations for the year ended December 31, 2018.</t>
  </si>
  <si>
    <t>Preferred Stock</t>
  </si>
  <si>
    <t>8 . Preferred Stock
On January 1, 2017, the Company had convertible preferred shares which were redeemable outstanding. On January 20, 2017, prior and subject to the consummation of the merger with Macrocure, all outstanding shares of the Company's convertible preferred stock were converted into 3,174,523 shares of common stock. Accretion of the preferred stock to redemption value during 2017 prior to conversion was $244.</t>
  </si>
  <si>
    <t>9.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December 31, 2018, no dividends have been declared.
As of December 31, 2018, the Company had reserved shares of common stock for the exercise of outstanding stock options and warrants, and for the number of shares remaining for grant under the Company’s 2012 and 2016 Equity Incentive Plans (see Note 10).
Merger with Macrocure Ltd.
On January 20, 2017, in connection with and prior to the completion of the merger with Macrocure, (a) all of the Company’s outstanding shares of convertible preferred stock were converted into 3,174,523 shares of common stock, (b) the outstanding note payable and accrued interest was converted into 1,950,768 shares of common stock, and (c) the Company amended and restated its certificate of incorporation and bylaws to, among other things: (i) authorize 100,000,000 shares of common stock; (ii) eliminate all references to the previously existing series of the Company’s preferred stock; (iii) authorize 10,000,000 shares of undesignated preferred stock that may be issued from time to time by the Company’s board of directors and (iv) effect a one for 19.86754 reverse stock split of the Company’s common stock outstanding immediately prior to the filing of the amended and restated certificate of incorporation.
Private Placement of Common Stock
On November 14, 2017, the Company entered into purchase agreements (collectively, the “Purchase Agreements”) with certain accredited institutional investors (collectively, the “Purchasers”), each with substantially similar terms and conditions. Pursuant to the Purchase Agreements, the Company agreed to issue and sell to the Purchasers an aggregate of 2,958,094 shares of unregistered common stock at a price per share of $6.085, for gross proceeds of $18,000 (the “Private Placement”). Each common share was issued with a detachable warrant to purchase one share of common stock at an exercise price of $6.085 per share, expiring seven years after the closing of the Purchase Agreements. The common shares issued in the Private Placement have the same rights and privileges as all other issued and outstanding common shares. As a result of the consummation of the February 2019 Public Offering, the exercise price of the 2017 Warrants automatically was adjusted pursuant to, and in accordance with, their terms, to $1.75 per share.
The gross proceeds of $18,000 were first allocated to the fair value of the warrants of $12,335 with the remaining proceeds of $5,665 being allocated to the common stock. After giving effect to issuance costs related to the Private Placement, net proceeds were $17,250. If all of the Warrants are exercised in cash at the stated exercise price during the term, the Company will receive additional proceeds of approximately $18,000 and will issue an aggregate of 2,958,094 shares of common stock (the “Warrant Shares”). During the year ended December 31, 2018, there were 200,000 warrants exercised, resulting in gross proceeds to the Company of $1,217.
The Company incurred $750 of issuance costs associated with the Private Placement which consisted of legal, consulting and regulatory fees. The costs were allocated between the issuance of the common stock and warrants on a pro rata basis with the allocation of the proceeds, with approximately 68% of the costs allocated to the warrants and approximately 32% allocated to the common stock. The issuance costs associated with the common stock totaled $236 and were recorded as a reduction to additional paid-in capital on the consolidated balance sheet. The issuance costs associated with the warrants totaled $514 and were recorded within interest expense on the consolidated statement of operations.
HealthCare Ventures IX, L.P. and Eli Lilly and Company, each a holder of more than 5% of the Company’s outstanding common stock, also purchased common stock and warrants in the Private Placement. Each of HealthCare Ventures IX, L.P. and Eli Lilly and Company agreed to purchase the common stock and warrants on the same terms and conditions as the other Purchasers in the Private Placement. Three of the Company’s directors and executive officers are affiliated with HealthCare Ventures IX, L.P. and its affiliates.
Pursuant to the terms of the Purchase Agreements, the Company was obligated to prepare and file with the SEC a registration statement on Form S-3 (the “Registration Statement”) to register for resale the shares and the Warrant Shares on or prior to the date 30 days following the closing of the Private Placement, and use its best commercially reasonable efforts, subject to receipt of necessary information from the Purchasers, to cause the SEC to declare the Registration Statement effective within 60 days following the closing of the Private Placement or, if the Registration Statement is selected for review by the SEC, within 90 days following the closing of the Private Placement. In order to comply with such obligation, the Company initially filed a registration statement for the resale of up to 3,734,914 shares of the shares and Warrant Shares issued in the Private Placement on December 8, 2017. Two of the Purchasers opted not to register their shares or Warrant Shares and therefore, such shares and Warrant Shares were excluded from the Registration Statement. The SEC declared this Registration Statement, as amended, effective on December 15, 2017.
Public Offering of Common Stock
On March 27, 2018, the Company completed a public offering whereby the Company issued 2,146,667 shares of its common stock at a price of $7.50 per share, which included 280,000 shares issued pursuant to the underwriters’ exercise of their option to purchase additional shares of common stock. The aggregate net proceeds received by the Company from the offering were approximately $14,796, net of underwriting discounts and commissions and estimated offering expenses payable by the Company.</t>
  </si>
  <si>
    <t>Stock-Based Compensation</t>
  </si>
  <si>
    <t>10. Stock-Based Compensation
Equity Incentive Plans
In September 2012, the Company adopted the 2012 Equity Incentive Plan, as amended (the “Plan”), which provides designated employees of the Company and its affiliates, certain consultants and advisors who perform services for the Company and its affiliates, and nonemployee members of the Board of Directors of the Company and its affiliates with the opportunity to receive grants of incentive stock options, nonqualified stock options and stock awards. On January 20, 2017, the Company’s stockholders approved the amended and restated 2012 Equity Incentive Plan (the “2012 Plan”), which amended and restated the Plan and was effective in connection with the completion of the Company’s merger with Macrocure. As of December 31, 2018, there were 1,353,152 outstanding options issued under the 2012 Plan.
On January 20, 2017, the Company’s stockholders approved the 2016 Equity Incentive Plan (the “2016 Plan”), which was effective in connection with the completion of the Company’s merger with Macrocure. The number of shares of common stock issuable pursuant to outstanding awards granted under the 2016 Plan may not exceed the number that is equal to the sum of (i) 854,321 shares of common stock plus (ii) the number of shares of common stock (not to exceed 103,023 shares) subject to out-of-the-money options issued by Macrocure prior to the closing of the merger and assumed by the Company pursuant to the merger agreement upon consummation of the merger that expire unexercised. Beginning on January 1, 2018, the number of shares of common stock authorized for issuance pursuant to the 2016 Plan was increased each January 1 by an amount equal to four percent (4%) of the Company’s outstanding common stock as of the end of the immediately preceding calendar year or such other amount as determined by the compensation committee of the Company’s Board of Directors. As of December 31, 2018, there were 1,130,871 outstanding options issued under the 2016 Plan.
In connection with the merger with Macrocure in January 2017, the Company assumed the Macrocure 2013 Share Incentive Plan (the “2013 Plan”), the Macrocure 2008 Stock Option Plan (the “2008 Plan”) and all stock options outstanding under each of the 2013 Plan and the 2008 Plan immediately prior to the consummation of the merger. By virtue of the terms of the Merger Agreement and the 2013 Plan or the 2008 Plan, as applicable, each stock option outstanding immediately prior to the consummation of the merger was automatically converted into a stock option exercisable for a number of shares of the Company’s common stock calculated based on the exchange ratio and the exercise price per share of such outstanding stock option.
The Company could also make awards of restricted stock under the 2016 Plan. Restricted stock may be issued under the Equity Plan for such consideration, in cash, other property or services, or any combination thereof, as is determined by the Board of Directors. During the restriction period applicable to the shares of restricted stock, such shares shall be subject to limitations on transferability, subject to forfeiture or repurchase by the Company and/or subject to other terms and conditions. Upon lapse of such restrictions, the stock certificates representing shares of common stock shall be delivered to the grantee. As of December 31, 2018, there were 245,678 shares available for grant under the Company’s Equity Incentive Plans.
A summary of activity under the Company’s Equity Incentive Plans is as follows:
Weighted
Average
Weighted
Aggregate
Exercise Price
Average Remaining
Intrinsic
Options
Per Share
Life in Years
Value
Outstanding at December 31, 2016
53,228
$
4.93
7.00
$
213
Granted
2,220,858
$
12.51
Exercised
(3,506)
$
5.55
Forfeited
(12,959)
$
5.78
Outstanding at December 31, 2017
2,257,621
$
12.38
8.66
$
68
Granted
599,050
$
6.68
Exercised
(2,478)
$
5.56
Forfeited
(92,281)
$
7.89
Outstanding at December 31, 2018
2,761,912
$
11.30
8.01
$
—
Options exercisable at December 31, 2018
1,599,633
$
13.90
7.40
$
—
Options vested and expected to vest at December 31, 2018
2,761,912
$
11.30
8.01
$
—
During the years ended December 31, 2018 and 2017 the Company recognized $3,469 and $5,600 respectively, of stock-based compensation expense.
The assumptions that the Company used to determine the grant-date fair value of stock options granted to employees and directors were as follows, presented on a weighted average basis:
Year Ended
Year Ended
December 31,
December 31,
2018
2017
Expected volatility
66.94
%
%
Weighted average risk-free interest rate
2.80
%
%
Expected dividend yield
%
%
Expected term (in years)
6.95
Stock options generally vest over a three or four year period, as determined by the Compensation Committee of the Board of Directors at the time of grant. The options expire ten years from the grant date. As of December 31, 2018, there was approximately $5,676 of unrecognized compensation cost related to non-vested stock options, which is expected to be recognized over a remaining weighted-average period of approximately 2.2 years.
Stock-based compensation expense was classified in the consolidated statements of operations as follows:
Year Ended
December 31,
2018
2017
Research and development
$
625
$
1,834
General and administrative
2,844
3,766
Total
$
3,469
$
5,600</t>
  </si>
  <si>
    <t>Income Taxes</t>
  </si>
  <si>
    <t>11. Income Taxes
The Company had federal, state and foreign net operating loss carryforwards of approximately $106,878, $87,868 and $69,941, respectively, as of December 31, 2018. The U.S. tax losses begin to expire in 2030. The foreign losses are primarily from Israel and have an indefinite carryforward. The Company’s federal net operating losses include $25,569 which can also be carried forward indefinitely.
The Company may be able to utilize its net operating loss carryforwards to reduce future federal and State income tax liabilities. However, these net operating losses are subject to various limitations under Internal Revenue Code section 382, which limit the use of net operating loss carryforwards to the extent there has been in ownership change of more than 50 percentage points. In addition, the net operating loss carryforwards are subject to examination by the taxing authorities and could be adjusted or disallowed due to such exams. Although the Company has not undergone an IRC section 382 analysis, it is possible that the utilization of the Company’s net operating loss carryforwards may be limited.
In addition, the Company has federal and state research and development tax credits of approximately $2,811 and $382, respectively, that begin expiring in 2030 for federal and state tax purposes.
There is no provision for income taxes in the United States or Israel, because the Company has historically incurred operating losses and maintains a full valuation allowance against its deferred tax assets in these jurisdictions. The deferred tax asset recorded in the consolidated balance sheets relates to the Company’s Australian operations.
Income (loss) before income taxes consisted of the following:
Year Ended
December 31,
2018
2017
U.S.
$
(21,378)
$
(30,168)
Foreign
(1,740)
284
Loss before income taxes
$
(23,118)
$
(29,884)
A summary of the Company’s current and deferred expense for income tax is as follows:
Year Ended
December 31,
2018
2017
Current expense (benefit):
Federal
$
—
$
—
State
—
—
Foreign
—
—
Total current expense (benefit):
$
—
$
—
Deferred expense (benefit):
Federal
$
—
$
—
State
—
—
Foreign
20
(157)
Total deferred expense (benefit):
$
20
$
(157)
Total income tax expense (benefit):
$
20
$
(157)
A reconciliation of the Company’s statutory income tax rate to the Company’s effective income tax rate is as follows:
Year Ended
December 31,
2018
2017
Federal statutory income tax rate
21.00
%
34.00
%
State taxes, net of federal benefit
7.76
%
4.42
%
Permanent differences
2.38
%
(2.27)
%
Tax credits
6.94
%
3.45
%
Tax law change
%
(37.65)
%
Foreign rate differential
0.68
%
(0.02)
%
Valuation allowance
(38.26)
%
(3.11)
%
Other
(0.59)
%
1.68
%
(0.09)
%
0.50
%
The significant components of the Company’s deferred tax assets as of December 31, 2018 and 2017 were as follows:
Year Ended
December 30,
2018
2017
Federal net operating loss carryforwards
$
38,531
$
33,232
State net operating loss carryforwards
5,553
4,014
Stock Options
1,632
1,348
Federal research tax credits
2,811
1,799
State research tax credits
382
231
License fees
1,495
1,659
Accrued expenses
88
29
Other
149
182
Total deferred tax assets
$
50,641
$
42,494
Valuation allowance
(50,517)
(42,336)
Net deferred tax asset (liability)
$
124
$
158
As of December 31, 2018 and 2017, the Company had provided a full valuation allowance against its net deferred tax assets, except for its Australian deferred tax assets, because realization of any future tax benefit cannot be reasonably assured. The valuation allowance increased during the years ended December 31, 2018 and 2017, by $8,181 and $17,504, respectively.
During 2017, the Company recorded tax charges for the impact of the Tax Act effects using the current available information and technical guidance on the interpretations of the Tax Act. As permitted by SEC Staff Accounting Bulletin 118, Income Tax Accounting Implications of the Tax Cuts and Jobs Act, the Company recorded provisional estimates and have subsequently finalized the accounting analysis based on the guidance, interpretations, and data available as of December 31, 2018. Adjustments made in the fourth quarter of 2018 upon finalization of the accounting analysis were not material to the consolidated financial statements.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50% likelihood of being realized upon the ultimate settlement with the relevant taxing authority.
The Company files tax returns as prescribed by the tax laws of the jurisdictions in which it operates. In the normal course of business the Company is subject to examination by federal and state jurisdictions, where applicable. There are currently no pending tax examinations. The earliest tax years that may be subject to examination by jurisdiction are 2015 for both federal and state purposes. In addition, the NOL carryforwards are subject to examination by the taxing authority and could be adjusted or disallowed due to such exams. The Company’s policy is to record interest and penalties related to income taxes as part of the tax provision. There were no interest and penalties pertaining to uncertain tax positions for the years ended December 31, 2018 or 2017.</t>
  </si>
  <si>
    <t>Net Loss Per Share</t>
  </si>
  <si>
    <t>12. Net Loss Per Share
Basic and diluted net loss per share for the years ended December 31, 2018 and 2017 was calculated as follows:
Year Ended
Year Ended
December 31,
December 31,
2018
2017
Numerator:
Net loss
$
(23,138)
$
(29,727)
Accretion of preferred stock to redemption value
—
(244)
Net loss attributable to common stockholders for basic loss per share
$
(23,138)
$
(29,971)
Less change in fair value of warrant liability
7,284
473
Net loss attributable to common stockholders for diluted loss per share
$
(30,422)
$
(30,444)
Denominator:
Weighted average number of common shares outstanding-basic
14,144,287
9,161,844
Assumed conversion of dilutive securities:
Private Placement Warrants
268,408
26,743
Denominator for diluted loss per share-adjusted weighted average shares
14,412,695
9,188,587
Net loss per share attributable to common stockholders-basic
$
(1.64)
$
(3.27)
Net loss per share attributable to common stockholders-diluted
$
(2.11)
$
(3.31)
The Company’s potentially dilutive securities include stock options and warrants. These securities were excluded from the computations of diluted net loss per share for the years ended December 31, 2018 and 2017, as the effect would be to reduce the net loss per share. During the years ended December 31, 2018 and 2017, the outstanding warrants issued with the Private Placement is reflected in the diluted net loss per share computation by applying the treasury stock method. The following table includes the potential common shares, presented based on amounts outstanding at each period end, that were excluded from the computation of diluted net loss per share attributable to common stockholders for the periods indicated because including them would have had an anti-dilutive effect:
Year Ended December 31,
2018
2017
Options to purchase common stock
2,761,912
2,257,621
Warrants assumed from Macrocure
54,516
54,516
2,816,428
2,312,137</t>
  </si>
  <si>
    <t>Commitments and Contingencies</t>
  </si>
  <si>
    <t>13. Commitments and Contingencies
Lease Agreements — Effective January 1, 2017, the Company entered into an assignment agreement to assume an operating lease for its office space in Cambridge, Massachusetts. Annual rent under the lease, exclusive of operating expenses and real estate taxes, was $289 for the 12-month period ending July 31, 2017, $297 for the 12-month period ending July 31, 2018 and $305 for the 12-month period ending April 30, 2019. During the year ended December 31, 2018, the Company extended the term through April 30, 2022. Annual rent, exclusive of operating expenses and real estate taxes, for the 12-month periods ending April 30, 2020, April 30, 2021 and April 30, 2022, is $422, $429 and $437, respectively.
Effective July 15, 2018, the Company entered into an agreement to assume an operating lease for its research laboratory in Cambridge, Massachusetts. Annual rent under the lease, exclusive of operating expenses and real estate taxes, is $420. The lease expires on April 30, 2020.
Future minimum lease payments under these leases as of December 31, 2018 are as follows:
Operating
Year Ending December 31,
Leases
2019
$
803
2020
532
2021
434
2022
146
$
1,915
Manufacturing Agreements —The Company is party to manufacturing agreements with vendors to manufacture TRX518 and DKN‑01, our lead product candidates, for use in clinical trials. As of December 31, 2018, noncancelable commitments under these agreements totaled $154.
License and Service Agreements —On January 3, 2011, the Company entered into a license agreement with Eli Lilly and Company (“Lilly”) to grant a license to the Company for certain intellectual property rights relating to pharmaceutically active compounds that may be useful in the treatment of bone healing, cancer and, potentially, other medical conditions. The Company issued 9,000,000 shares of Series A Stock to Lilly in consideration for the grant of the license. As defined in the license agreement, the Company would be required to pay royalties to Lilly based upon a percentage in the low single digits of net sales of developed products, if and when achieved. However, there can be no assurance that clinical or commercialization success of developed products will occur, and no royalties have been paid or accrued through December 31, 2018.
License Agreement —On May 28, 2015, the Company entered into a license agreement with Lonza Sales AG (“Lonza”), pursuant to which Lonza granted the Company a world-wide, non-exclusive license for certain intellectual property relating to a gene expression system for manufacturing DKN‑01. As defined in the license agreement, the Company would be required to pay royalties to Lonza based on a percentage in the low single digits of net sales of DKN‑01, if and when achieved. However, there can be no assurance that clinical or commercialization success will occur, and no royalties have been paid or accrued through December 31, 2018.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A patent covering the TRX518 antibody and its uses in methods of inducing or enhancing an immune response in a subject was granted in 2013 to the Company by the European Patent Office (EPO). Three notices of opposition to this patent were filed: two by major pharmaceutical companies and a third by an individual, possibly on behalf of a major pharmaceutical company. At the conclusion of the opposition proceedings before the Opposition Division of the EPO, the Opposition Division issued a decision indicating that the Company’s patent was maintained with modified claims that differ from the claims as originally granted. These narrowed claims cover the TRX518 antibody and uses of the TRX518 antibody in methods of inducing or enhancing an immune response in a subject. The Company has filed an appeal of the decision of the Opposition Division seeking to obtain broader claims that more closely reflect the claims as granted in the patent. The EPO Board of Appeal has not yet scheduled a date for the appeal hearing.
In 2016, a patent covering the use of the TRX518 antibody in combination with a chemotherapeutic agent for treating cancer was granted to the Company by the EPO. In March 2017, notices of opposition to this patent were filed at the EPO by ten different entities, including several major pharmaceutical companies. Oral proceedings at the EPO took place on December 4 and 5, 2018. At the conclusion of the oral proceedings, the Opposition Division decided that the patent should be revoked in its entirety on the ground that the claims as granted contained added matter. Subsequently, the Opposition Division issued an interlocutory decision restating its conclusion that the claims as granted contained added matter and revoking the patent. The Company has filed an appeal of the decision of the Opposition Division seeking to obtain a reversal of the Opposition Division’s decision on added matter. A statement of our grounds of appeal is due on May 23, 2019. The EPO Board of Appeal has not yet scheduled a date for the appeal hearing.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18 and 2017.</t>
  </si>
  <si>
    <t>Defined Contribution Plan</t>
  </si>
  <si>
    <t>14. Defined Contribution Plan
The Company has a 401(k) defined contribution plan (the “401(k) Plan”) for substantially all of its employees. Eligible employees may make pretax contributions to the 401(k) Plan up to statutory limits. The Company makes matching employee contributions in cash to the 401(k) Plan at a rate of 100% of the first 3% of earnings contributed and 50% of the next 2% of earnings contributed. Employees participating in the 401(k) Plan are fully vested in the Company matching contributions, and investments are directed by participants. The Company made matching contributions of $148 and $137 for the years ended December 31, 2018 and 2017, respectively.</t>
  </si>
  <si>
    <t>Related Party Transactions</t>
  </si>
  <si>
    <t>15. Related Party Transactions
During the year ended December 31, 2017, the Company executed promissory notes with stockholders (See Note 6).
The Company has a license agreement with a stockholder (See Note 13).
On November 14, 2017, the Company entered into Purchase Agreements with certain Purchasers. Each of the Purchase Agreements was on terms and conditions substantially similar to each other Purchase Agreement and pursuant to such Purchase Agreements, the Company, in a private placement, agreed to issue and sell to the Purchasers an aggregate of 2,958,094 Shares of unregistered Common Stock, at a price per share of $6.085, each share issued with a Warrant to purchase one share of Common Stock at an exercise price of $6.085. HealthCare Ventures IX, L.P. and Eli Lilly and Company, each a more than 5% direct holder of the Company’s Common Stock, purchased Common Stock and Warrants in the Private Placement. Each of HealthCare Ventures IX, L.P. and Eli Lilly and Company agreed to purchase the Common Stock and Warrants on the same terms and conditions as the other Purchasers. Three of the Company’s directors and executive officers are affiliated with HealthCare Ventures IX, L.P. and its affiliates.</t>
  </si>
  <si>
    <t>Subsequent Events</t>
  </si>
  <si>
    <t>16. Subsequent Events
Public Offering of Common Stock
On February 5, 2019, the Company completed a public offering whereby the Company issued 7,557,142 shares of its common stock at a price of $1.75 per share, which included 985,714 shares issued pursuant to the underwriters’ exercise of their option to purchase additional shares of common stock, each share issued with a warrant to purchase one share of common stock. Each warrant has an exercise price of $1.95 per share with an exercise period expiring seven years from the date of issuance. The aggregate net proceeds received by the Company from the offering were approximately $12,081, net of underwriting discounts and commissions and estimated offering expenses payable by the Company.</t>
  </si>
  <si>
    <t>Summary of Significant Accounting Policies (Policies)</t>
  </si>
  <si>
    <t>Principles of Consolidation</t>
  </si>
  <si>
    <t>Principles of Consolidation
The accompanying consolidated financial statements include the accounts of the Company and its wholly owned subsidiaries. All intercompany accounts and transactions are eliminated upon consolidation.</t>
  </si>
  <si>
    <t>Use of Estimates</t>
  </si>
  <si>
    <t>Use of Estimates
The present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 liquid investments with maturities of three months or less when purchased to be cash equivalents.</t>
  </si>
  <si>
    <t>Research and Development Expense</t>
  </si>
  <si>
    <t>Research and Development Expense
Research and development costs are expensed as incurred. Research and development expenses include personnel costs associated with research and development activities, including noncash share-based compensation and costs for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si>
  <si>
    <t>Research and development incentive income and receivable</t>
  </si>
  <si>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e percentage was 43.5% for the years ended December 31, 2018 and 2017.
The research and development incentive receivable represents an amount due in connection with the above program. The Company has recorded a research and development incentive receivable of $836 and $ 1,744 as of December 31, 2018 and 2017, respectively, in the consolidated balance sheets and other income from Australian research and development incentives of $756 and $1,715, in the consolidated statements of operations for the years ended December 31, 2018 and 2017, respectively, related to refundable research and development incentive program payments in Australia.
The following table shows the change in the research and development incentive receivable from January 1, 2017 to December 31, 2018:
Balance at January 1, 2017
$
3,053
Australian research and development incentive income
1,715
(1)
Cash received for 2016 eligible expenses
(3,245)
Foreign currency translation
221
Balance at December 31, 2017
1,744
Australian research and development incentive income
756
Cash received for 2016 eligible overseas research and development expenses
(740)
Cash received for 2017 eligible expenses
(793)
Foreign currency translation
(131)
Balance at December 31, 2018
$
836
(1)
Certain supporting research and development activity is performed outside of Australia when there are no Australian facilities that support the activity (“Overseas research and development activities”). In October 2017, the Commonwealth of Australia issued the Company a favorable ruling on its Overseas research and development activities, considering such activities to be eligible research and development activities under the Australian Incentive Program. As such, the Company recorded Australian research and development incentives during the year ended December 31, 2017 for its Overseas research and development activities performed during the year ended December 31, 2016 of $717.</t>
  </si>
  <si>
    <t>Concentration of Credit Risk</t>
  </si>
  <si>
    <t>Concentration of Credit Risk
Financial instruments which potentially subject the Company to credit risk consist principally of cash and cash equivalents. All cash and cash equivalents are held in United States financial institutions and money market funds. At times, the Company may maintain cash balances in excess of the federally insured amount.</t>
  </si>
  <si>
    <t>Income Taxes
The Company accounts for income taxes using the asset and liability method.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The Company follows accounting guidance concerning provisions for uncertainty in income tax positions. This guidance clarifies the accounting for income taxes by prescribing a minimum probability threshold that an uncertain tax position must meet before a financial statement benefit is recognized. The minimum threshold is defined as a tax position that is more likely than not to be sustained upon examination by the applicable taxing authority, of any related appeals or litigation processes, based on the technical merits of the position. The tax benefit to be recognized is measured as the largest amount of benefit that is greater than 50% likely of being realized upon ultimate settlement.
The Company recognizes accrued interest and penalties associated with uncertain tax position as part of the income tax provision. There were no uncertain tax positions or income tax related interest and penalties recorded for the years ended December 31, 2018 and 2017. The income tax returns of the Company for the year ended December 31, 2015 and subsequent years are subject to examination by the Internal Revenue Service and other taxing authorities, generally for three years after the returns were filed.</t>
  </si>
  <si>
    <t>Foreign Currency Translation</t>
  </si>
  <si>
    <t>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deficiency. Foreign currency transaction gains and losses are included in the results of operations.</t>
  </si>
  <si>
    <t>Property and Equipment</t>
  </si>
  <si>
    <t>Property and Equipment
Property and equipment are stated at cost less accumulated depreciation. Depreciation expense is recognized using the straight-line method over the estimated useful life of each asset. Computer equipment is depreciated over three years. Laboratory equipment, office equipment and furniture and fixtures are depreciated over five years. Leasehold improvements are amortized over the shorter of the lease term or the estimated useful life of the asset. Upon retirement or sale, the cost of assets disposed of and the related accumulated depreciation are removed from the accounts and any resulting gain or loss is included in loss from operations. Expenditures for repairs and maintenance are charged to expense as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ency) as a reduction of additional paid-in capital generated as a result of the offering. As of December 31, 2018, there was $162 of deferred offering costs included in other assets in the consolidated balance sheets. </t>
  </si>
  <si>
    <t>Other Assets</t>
  </si>
  <si>
    <t>Other Assets
Other assets as of December 31, 2018 and 2017, consist of $1,380 and $1,111, respectively, of deposits made by the Company with certain service providers that are to be applied to future payments due under the service agreements or returned to the Company if not utilized.</t>
  </si>
  <si>
    <t>Fair Value of Financial Instruments</t>
  </si>
  <si>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18 and 2017.
A summary of the assets and liabilities carried at fair value in accordance with the hierarchy defined above is as follows (in thousands):
Total
Level 1
Level 2
Level 3
December 31, 2018
Assets:
Cash equivalents
$
16,284
$
16,284
$
—
$
—
Total assets
$
16,284
$
16,284
$
—
$
—
Liabilities:
Warrant liability
$
3,448
$
—
$
—
$
3,448
Total liabilities
$
3,448
$
—
$
—
$
3,448
December 31, 2017
Assets:
Cash equivalents
$
25,737
$
25,737
$
—
$
—
Total assets
$
25,737
$
25,737
$
—
$
—
Liabilities:
Warrant liability
$
11,862
$
—
$
—
$
11,862
Total liabilities
$
11,862
$
—
$
—
$
11,862
Cash equivalents of $16,284 and $25,737 as of December 31, 2018 and 2017,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expenses approximate their fair value due to the short-term nature of these assets and liabilities.
A roll-forward of the recurring fair value measurements of the warrant liability categorized with Level 3 inputs are as follows (in thousands):
Warrant
Liability
Balance-January 1, 2017
$
—
Initial fair value
12,335
Change in fair value
(473)
Balance-December 31, 2017
11,862
Exercise of warrants
(1,130)
Change in Fair value
(7,284)
Balance-December 31, 2018
$
3,448
The warrant liability in the table above is composed of the fair value of warrants to purchase common shares that the Company issued in connection with the Private Placement (see Notes 7 and 9). The fair value of the warrant liability was determined based on significant inputs not observable in the market, which represents a Level 3 measurement within the fair value hierarchy. The Company utilized a Monte Carlo simulation, which is a statistical method used to generate a defined number of share price paths to develop a reasonable estimate of the range of the future expected share prices, to value the warrant liability. The Monte Carlo simulation incorporated assumptions and estimates to value the warrant liability. Estimates and assumptions impacting the fair value measurement included the estimated probability of adjusting the exercise price of the warrants, the number of shares for which the warrants will be exercisable, the remaining contractual term of the warrants, the risk-free interest rate, the expected dividend yield, and the expected volatility of the price of the underlying common shares.
The Company historically had been a private company and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t>
  </si>
  <si>
    <t>Segment Information</t>
  </si>
  <si>
    <t>Segment Information
The Company manages its operations as a single segment for the purposes of assessing performance and making operating decisions. The Company’s singular focus is developing novel, targeted drugs for the treatment of cancer. Substantially all of the Company’s tangible assets are held in the United States.</t>
  </si>
  <si>
    <t>Patent Costs</t>
  </si>
  <si>
    <t>Patent Costs
All patent related costs incurred in connection with filing and prosecuting patent applications are expensed as incurred due to the uncertainty about the recovery of the expenditure. Amounts incurred are classified as general and administrative expenses.</t>
  </si>
  <si>
    <t>Stock-Based Compensation
The Company measures all stock options and other stock-based awards granted to employees based on the fair value on the date of the grant and recognizes compensation expense of those awards, net of estimated forfeitures, over the requisite service period, which is generally the vesting period of the respective award. Generally, the Company issues stock options to employees with only service-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 current fair value of the Company’s common stock and updated assumption inputs in the Black-Scholes option-pricing model.
Stock-based compensation is classified in the accompanying consolidated statements of operations based on the function to which the related services are provid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si>
  <si>
    <t>Net Loss per Share</t>
  </si>
  <si>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t>
  </si>
  <si>
    <t>Reclassification</t>
  </si>
  <si>
    <t>Reclassification
Certain prior period amounts have been reclassified for consistency with the current period presentation. These reclassifications had no effect on previously reported results of operations.
During the three months ended March 31, 2018, the Company made a policy election to present the change in fair value of its warrant liability separate from interest expense within its consolidated statements of operations on a prospective basis. The reclassification had no impact on the Company’s previously reported financial position or cash flows.</t>
  </si>
  <si>
    <t>Redeemable Convertible Preferred Stock</t>
  </si>
  <si>
    <t xml:space="preserve">Redeemable Convertible Preferred Stock
On January 20, 2017, in connection with and prior to the completion of the merger with Macrocure, all of the Company’s outstanding shares of convertible preferred stock were converted into 3,174,523 shares of common stock. </t>
  </si>
  <si>
    <t>Warrant Liability</t>
  </si>
  <si>
    <t>Warrant Liability
In connection with entering into the Private Placement (Note 9), the Company issued a warrant to purchase common stock with each share of common stock sold in the Private Placement. The Company classified the warrants as a liability on its consolidated balance sheet because each warrant represents a freestanding financial instrument that is not indexed to the Company’s own shares. The warrant liability was initially recorded at fair value upon entering into the Private Placement agreement and is subsequently remeasured to fair value at each reporting date. Changes in the fair value of the warrant liability are recognized in the consolidated statements of operations. Changes in the fair value of the warrant liability will continue to be recognized until the warrants are exercised, expire or qualify for equity classification.
If the Company issues shares to discharge the liability, the derivative financial liability is derecognized and common stock and additional paid-in capital are recognized on the issuance of those shares. Warrants are valued using the Monte Carlo simulation model. If the terms of warrants that initially require the warrant to be classified as a liability lapse, the liability is reclassified out of financial liabilities into equity at its fair value on that date. The cash proceeds received from exercises of warrants are recorded in common stock and additional paid-in capital.</t>
  </si>
  <si>
    <t>Recent Accounting Pronouncements</t>
  </si>
  <si>
    <t>Recent Accounting Pronouncements
From time to time, new accounting pronouncements are issued by the Financial Accounting Standards Board, or FASB, and are early adopted by the Company or adopted as of the specified effective date.
In March 2016, the FASB issued ASU 2016‑09, Compensation—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Company adopted this standard effective January 1, 2018, which had no impact on the Company’s consolidated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the Company for annual periods beginning after December 15, 2018, including interim periods within those fiscal years. The Company adopted this standard effective January 1, 2018, which had no impact on the Company’s consolidated financial statements.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standard effective January 1, 2018, which had no impact on the Company’s condensed consolidated financial statements.
The Company also considered the following recent accounting pronouncements which were not yet adopted as of December 31, 2018:
In June 2018, the FASB issued ASU No. 2018-07, Compensation—Stock Compensation (Topic 718): Improvements to Nonemployee Share-Based Payment Accounting, which is intended to simplify the accounting for share-based payments to nonemployees by aligning it with the accounting for share-based payments to employees, with certain exceptions. The new guidance is effective for fiscal years beginning after December 15, 2018, including interim periods within those fiscal years. Early adoption is permitted. The Company has evaluated the accounting, transition and disclosure requirements of this standard and does not expect it to have a material impact on the Company’s consolidated financial statements.
In July 2017, the FASB issu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is evaluating the accounting, transition, and disclosure requirements of this standard and believes that it will have a material impact on the Company’s consolidated financial statements. The Company believes that the new standard will change the accounting treatment of the 2017 Warrants from liability to equity classification and that the effect of the adjustment to the exercise price as a result of the “down round” 2019 public offering will be to record a dividend and reduction of income available to common shareholders in basic EPS.
In February 2016, the FASB issued ASU No. 2016-02, Leases (Topic 842). The new guidance will require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Under the new guidance, lessor accounting is largely unchanged but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and therefore, will no longer be provided with a source of off-balance sheet financing. The new guidance is effective for the Company January 1, 2019. The standard is expected to have a material impact on the Consolidated Balance Sheets, but not have an impact on the Consolidated Statements of Operations. The most significant impact will be the recognition of right-of-use assets and lease liabilities for operating leases, which the Company is currently estimating to be approximately $1,500 to $2,000.
The Company believes that the impact of other recently issued but not yet adopted accounting pronouncements will not have a material impact on the Company’s consolidated financial position, results of operations, and cash flows, or do not apply to the Company’s operations.</t>
  </si>
  <si>
    <t>Summary of Significant Accounting Policies (Tables)</t>
  </si>
  <si>
    <t>Schedule of change in the research and development incentive receivable</t>
  </si>
  <si>
    <t>Balance at January 1, 2017
$
3,053
Australian research and development incentive income
1,715
(1)
Cash received for 2016 eligible expenses
(3,245)
Foreign currency translation
221
Balance at December 31, 2017
1,744
Australian research and development incentive income
756
Cash received for 2016 eligible overseas research and development expenses
(740)
Cash received for 2017 eligible expenses
(793)
Foreign currency translation
(131)
Balance at December 31, 2018
$
836
(1)
Certain supporting research and development activity is performed outside of Australia when there are no Australian facilities that support the activity (“Overseas research and development activities”). In October 2017, the Commonwealth of Australia issued the Company a favorable ruling on its Overseas research and development activities, considering such activities to be eligible research and development activities under the Australian Incentive Program. As such, the Company recorded Australian research and development incentives during the year ended December 31, 2017 for its Overseas research and development activities performed during the year ended December 31, 2016 of $717.</t>
  </si>
  <si>
    <t>Summary of assets and liabilities carried at fair value in accordance with the hierarchy</t>
  </si>
  <si>
    <t>A summary of the assets and liabilities carried at fair value in accordance with the hierarchy defined above is as follows (in thousands):
Total
Level 1
Level 2
Level 3
December 31, 2018
Assets:
Cash equivalents
$
16,284
$
16,284
$
—
$
—
Total assets
$
16,284
$
16,284
$
—
$
—
Liabilities:
Warrant liability
$
3,448
$
—
$
—
$
3,448
Total liabilities
$
3,448
$
—
$
—
$
3,448
December 31, 2017
Assets:
Cash equivalents
$
25,737
$
25,737
$
—
$
—
Total assets
$
25,737
$
25,737
$
—
$
—
Liabilities:
Warrant liability
$
11,862
$
—
$
—
$
11,862
Total liabilities
$
11,862
$
—
$
—
$
11,862</t>
  </si>
  <si>
    <t>Schedule of the recurring fair value measurements of the warrant derivative liability categorized with Level 3 inputs</t>
  </si>
  <si>
    <t>A roll-forward of the recurring fair value measurements of the warrant liability categorized with Level 3 inputs are as follows (in thousands):
Warrant
Liability
Balance-January 1, 2017
$
—
Initial fair value
12,335
Change in fair value
(473)
Balance-December 31, 2017
11,862
Exercise of warrants
(1,130)
Change in Fair value
(7,284)
Balance-December 31, 2018
$
3,448</t>
  </si>
  <si>
    <t>Property and Equipment, Net (Tables)</t>
  </si>
  <si>
    <t>Schedule of property and equipment, net</t>
  </si>
  <si>
    <t>December 31,
2018
2017
Computer office equipment
$
51
$
51
Leasehold improvements
69
69
Lab equipment
58
58
Furnitures and fixtures
30
30
208
208
Less: accumulated depreciation
(122)
(73)
Property and equipment, net
$
86
$
135</t>
  </si>
  <si>
    <t>Accrued Expenses (Tables)</t>
  </si>
  <si>
    <t>Schedule of accrued expenses</t>
  </si>
  <si>
    <t>December 31,
2018
2017
Clinical trials
$
1,745
$
2,116
Professional fees
219
390
Payroll and related expenses
908
955
Accrued expenses
$
2,872
$
3,461</t>
  </si>
  <si>
    <t>Warrants (Tables)</t>
  </si>
  <si>
    <t>Schedule of warrants</t>
  </si>
  <si>
    <t>December 31, 2018
Number of Shares
Date Exercisable
Issuable
Exercise Price
Exercisable for
Classification
1/23/2017
54,516
$
0.01
Common Stock
Equity
11/14/2017
2,758,094
6.085
Common Stock
Liability
2,812,610</t>
  </si>
  <si>
    <t>Stock-Based Compensation (Tables)</t>
  </si>
  <si>
    <t>Summary of stock option activity under the Company's Equity Incentive Plans</t>
  </si>
  <si>
    <t>Weighted
Average
Weighted
Aggregate
Exercise Price
Average Remaining
Intrinsic
Options
Per Share
Life in Years
Value
Outstanding at December 31, 2016
53,228
$
4.93
7.00
$
213
Granted
2,220,858
$
12.51
Exercised
(3,506)
$
5.55
Forfeited
(12,959)
$
5.78
Outstanding at December 31, 2017
2,257,621
$
12.38
8.66
$
68
Granted
599,050
$
6.68
Exercised
(2,478)
$
5.56
Forfeited
(92,281)
$
7.89
Outstanding at December 31, 2018
2,761,912
$
11.30
8.01
$
—
Options exercisable at December 31, 2018
1,599,633
$
13.90
7.40
$
—
Options vested and expected to vest at December 31, 2018
2,761,912
$
11.30
8.01
$
—</t>
  </si>
  <si>
    <t>Schedule of assumptions used to determine grant-date fair value of stock options</t>
  </si>
  <si>
    <t>Year Ended
Year Ended
December 31,
December 31,
2018
2017
Expected volatility
66.94
%
%
Weighted average risk-free interest rate
2.80
%
%
Expected dividend yield
%
%
Expected term (in years)
6.95</t>
  </si>
  <si>
    <t>Schedule of stock-based compensation expense classified in the consolidated statements of operations</t>
  </si>
  <si>
    <t>Year Ended
December 31,
2018
2017
Research and development
$
625
$
1,834
General and administrative
2,844
3,766
Total
$
3,469
$
5,600</t>
  </si>
  <si>
    <t>Income Taxes (Tables)</t>
  </si>
  <si>
    <t>Schedule of income (loss) before income taxes</t>
  </si>
  <si>
    <t>Year Ended
December 31,
2018
2017
U.S.
$
(21,378)
$
(30,168)
Foreign
(1,740)
284
Loss before income taxes
$
(23,118)
$
(29,884)</t>
  </si>
  <si>
    <t>Schedule of Company's current and deferred expense for income tax</t>
  </si>
  <si>
    <t>Year Ended
December 31,
2018
2017
Current expense (benefit):
Federal
$
—
$
—
State
—
—
Foreign
—
—
Total current expense (benefit):
$
—
$
—
Deferred expense (benefit):
Federal
$
—
$
—
State
—
—
Foreign
20
(157)
Total deferred expense (benefit):
$
20
$
(157)
Total income tax expense (benefit):
$
20
$
(157)</t>
  </si>
  <si>
    <t>Schedule of reconciliation of the Company's statutory income tax rate to the Company's effective income tax rate</t>
  </si>
  <si>
    <t>Year Ended
December 31,
2018
2017
Federal statutory income tax rate
21.00
%
34.00
%
State taxes, net of federal benefit
7.76
%
4.42
%
Permanent differences
2.38
%
(2.27)
%
Tax credits
6.94
%
3.45
%
Tax law change
%
(37.65)
%
Foreign rate differential
0.68
%
(0.02)
%
Valuation allowance
(38.26)
%
(3.11)
%
Other
(0.59)
%
1.68
%
(0.09)
%
0.50
%</t>
  </si>
  <si>
    <t>Schedule of significant components of the Company's deferred tax assets</t>
  </si>
  <si>
    <t>Year Ended
December 30,
2018
2017
Federal net operating loss carryforwards
$
38,531
$
33,232
State net operating loss carryforwards
5,553
4,014
Stock Options
1,632
1,348
Federal research tax credits
2,811
1,799
State research tax credits
382
231
License fees
1,495
1,659
Accrued expenses
88
29
Other
149
182
Total deferred tax assets
$
50,641
$
42,494
Valuation allowance
(50,517)
(42,336)
Net deferred tax asset (liability)
$
124
$
158</t>
  </si>
  <si>
    <t>Net Loss Per Share (Tables)</t>
  </si>
  <si>
    <t>Schedule of basic and diluted net loss per share</t>
  </si>
  <si>
    <t>Year Ended
Year Ended
December 31,
December 31,
2018
2017
Numerator:
Net loss
$
(23,138)
$
(29,727)
Accretion of preferred stock to redemption value
—
(244)
Net loss attributable to common stockholders for basic loss per share
$
(23,138)
$
(29,971)
Less change in fair value of warrant liability
7,284
473
Net loss attributable to common stockholders for diluted loss per share
$
(30,422)
$
(30,444)
Denominator:
Weighted average number of common shares outstanding-basic
14,144,287
9,161,844
Assumed conversion of dilutive securities:
Private Placement Warrants
268,408
26,743
Denominator for diluted loss per share-adjusted weighted average shares
14,412,695
9,188,587
Net loss per share attributable to common stockholders-basic
$
(1.64)
$
(3.27)
Net loss per share attributable to common stockholders-diluted
$
(2.11)
$
(3.31)</t>
  </si>
  <si>
    <t>Schedule of potentially anti-dilutive securities excluded from calculation of diluted net loss per share</t>
  </si>
  <si>
    <t>Year Ended December 31,
2018
2017
Options to purchase common stock
2,761,912
2,257,621
Warrants assumed from Macrocure
54,516
54,516
2,816,428
2,312,137</t>
  </si>
  <si>
    <t>Commitments and Contingencies - (Tables)</t>
  </si>
  <si>
    <t>Schedule of future minimum lease payments under leases</t>
  </si>
  <si>
    <t>Operating
Year Ending December 31,
Leases
2019
$
803
2020
532
2021
434
2022
146
$
1,915</t>
  </si>
  <si>
    <t>Nature of Business, Basis of Presentation and Liquidity - Merger with Macrocure Ltd (Details) - Macrocure - USD ($) $ in Thousands</t>
  </si>
  <si>
    <t>Jan. 23, 2017</t>
  </si>
  <si>
    <t>Aug. 29, 2016</t>
  </si>
  <si>
    <t>Merger with Macrocure Ltd</t>
  </si>
  <si>
    <t>Purchase price</t>
  </si>
  <si>
    <t>Common stock shares issued</t>
  </si>
  <si>
    <t>Percentage of outstanding ordinary shares acquired</t>
  </si>
  <si>
    <t>100.00%</t>
  </si>
  <si>
    <t>Nature of Business, Basis of Presentation and Liquidity - Reverse Stock Split (Details)</t>
  </si>
  <si>
    <t>Jan. 20, 2017</t>
  </si>
  <si>
    <t>Reverse Stock Split</t>
  </si>
  <si>
    <t>Stock split ratio</t>
  </si>
  <si>
    <t>Nature of Business, Basis of Presentation and Liquidity - Liquidity (Details) - USD ($)</t>
  </si>
  <si>
    <t>Feb. 05, 2019</t>
  </si>
  <si>
    <t>Mar. 27, 2018</t>
  </si>
  <si>
    <t>Liquidity and going concern</t>
  </si>
  <si>
    <t>Number of Shares Issuable</t>
  </si>
  <si>
    <t>Minimum period to fund operating expense</t>
  </si>
  <si>
    <t>12 months</t>
  </si>
  <si>
    <t>Expected research and development tax incentive payments</t>
  </si>
  <si>
    <t>Common Stock | Public Offering</t>
  </si>
  <si>
    <t>Price per common stock (in dollars per share)</t>
  </si>
  <si>
    <t>Common Stock | Public Offering | Subsequent Events</t>
  </si>
  <si>
    <t>Common Stock | Over-Allotment Option</t>
  </si>
  <si>
    <t>Common Stock | Over-Allotment Option | Subsequent Events</t>
  </si>
  <si>
    <t>Summary of Significant Accounting Policies - Significant Accounting Policies (Details) - USD ($) $ in Thousands</t>
  </si>
  <si>
    <t>Dec. 31, 2016</t>
  </si>
  <si>
    <t>Research and development expenses reimbursed (as a percent)</t>
  </si>
  <si>
    <t>43.50%</t>
  </si>
  <si>
    <t>Balance at the beginning of the period</t>
  </si>
  <si>
    <t>Australian research and development incentive income</t>
  </si>
  <si>
    <t>Cash receiver for eligible expenses</t>
  </si>
  <si>
    <t>Cash received for 2016 eligible overseas research and development expenses</t>
  </si>
  <si>
    <t>Foreign currency translation</t>
  </si>
  <si>
    <t>Balance at the end of the period</t>
  </si>
  <si>
    <t>Overseas research and development incentive income</t>
  </si>
  <si>
    <t>Uncertain Tax Positions</t>
  </si>
  <si>
    <t>Uncertain tax positions</t>
  </si>
  <si>
    <t>Interest and penalties pertaining to uncertain tax positions</t>
  </si>
  <si>
    <t>Deferred issuance costs</t>
  </si>
  <si>
    <t>Computer equipment</t>
  </si>
  <si>
    <t>Useful life (in years)</t>
  </si>
  <si>
    <t>3 years</t>
  </si>
  <si>
    <t>Lab equipment</t>
  </si>
  <si>
    <t>5 years</t>
  </si>
  <si>
    <t>Office equipment</t>
  </si>
  <si>
    <t>Furnitures and fixtures</t>
  </si>
  <si>
    <t>Summary of Significant Accounting Policies - Fair Value of Financial Instruments (Details) - USD ($) $ in Thousands</t>
  </si>
  <si>
    <t>Nov. 14, 2017</t>
  </si>
  <si>
    <t>Assets:</t>
  </si>
  <si>
    <t>Cash equivalents</t>
  </si>
  <si>
    <t>Liabilities:</t>
  </si>
  <si>
    <t>Fair value measurements of the warrant liability</t>
  </si>
  <si>
    <t>Dividend rate (as a percent)</t>
  </si>
  <si>
    <t>0.00%</t>
  </si>
  <si>
    <t>Level 1</t>
  </si>
  <si>
    <t>Level 1 | Money market funds</t>
  </si>
  <si>
    <t>Level 3</t>
  </si>
  <si>
    <t>Recurring | Warrant Liability</t>
  </si>
  <si>
    <t>Beginning Balance</t>
  </si>
  <si>
    <t>Initial fair value</t>
  </si>
  <si>
    <t>Change in fair value</t>
  </si>
  <si>
    <t>Exercise of warrants</t>
  </si>
  <si>
    <t>Ending Balance</t>
  </si>
  <si>
    <t>Summary of Significant Accounting Policies - Net Loss per Share, Reclassification and Redeemable Convertible Preferred Stock (Details) - USD ($) $ in Thousands</t>
  </si>
  <si>
    <t>Maximum</t>
  </si>
  <si>
    <t>Leases</t>
  </si>
  <si>
    <t>Right-of-use assets and lease liabilities for operating leases</t>
  </si>
  <si>
    <t>Minimum</t>
  </si>
  <si>
    <t>Conversion of preferred stock into common stock | Common Stock</t>
  </si>
  <si>
    <t>Shares issued on conversion of preferred stock</t>
  </si>
  <si>
    <t>Merger with Macrocure and Related Transactions - Merger with Macrocure Ltd. (Details) $ / shares in Units, $ in Thousands</t>
  </si>
  <si>
    <t>Jan. 23, 2017USD ($)$ / sharesshares</t>
  </si>
  <si>
    <t>Dec. 31, 2018USD ($)</t>
  </si>
  <si>
    <t>Merger with Macrocure</t>
  </si>
  <si>
    <t>Compensation cost related to Macrocure equity awards, not yet recognized</t>
  </si>
  <si>
    <t>Macrocure | Common Stock</t>
  </si>
  <si>
    <t>Common stock shares issued | shares</t>
  </si>
  <si>
    <t>Approximate number of the Company's shares issued for each share of Macrocure's ordinary shares</t>
  </si>
  <si>
    <t>Common share value (in dollars per share) | $ / shares</t>
  </si>
  <si>
    <t>Final net cash calculation at closing</t>
  </si>
  <si>
    <t>One-time charge with the extension of the exercise periods</t>
  </si>
  <si>
    <t>Merger with Macrocure and Related Transactions - Recapitalization and Amendments to Certificate of Incorporation (Details)</t>
  </si>
  <si>
    <t>Jan. 20, 2017shares</t>
  </si>
  <si>
    <t>Dec. 31, 2018shares</t>
  </si>
  <si>
    <t>Dec. 31, 2017shares</t>
  </si>
  <si>
    <t>Common stock, shares authorized</t>
  </si>
  <si>
    <t>Preferred stock, shares authorized</t>
  </si>
  <si>
    <t>Common Stock | Conversion of preferred stock into common stock</t>
  </si>
  <si>
    <t>Common Stock | Conversion of notes payable - related party and accrued interest into common stock</t>
  </si>
  <si>
    <t>Shares issued on conversion of notes payable and related accrued interest</t>
  </si>
  <si>
    <t>Merger with Macrocure and Related Transactions - Subscription Agreement (Details) - Subscription Agreement - USD ($) $ / shares in Units, $ in Thousands</t>
  </si>
  <si>
    <t>HCV IX</t>
  </si>
  <si>
    <t>Merger with Macrocure and Related Transactions - Stock Option Grants (Details) - 2012 Plan - Macrocure</t>
  </si>
  <si>
    <t>Jan. 20, 2017item$ / sharesshares</t>
  </si>
  <si>
    <t>Number of executives | item</t>
  </si>
  <si>
    <t>Number of shares which can be purchased by each executive</t>
  </si>
  <si>
    <t>Aggregate number of shares which can be purchased by executives</t>
  </si>
  <si>
    <t>Exercise price | $ / shares</t>
  </si>
  <si>
    <t>Vesting period subsequent to the first anniversary of the grant date</t>
  </si>
  <si>
    <t>2 years</t>
  </si>
  <si>
    <t>Common Stock | Vesting on first anniversary</t>
  </si>
  <si>
    <t>Options vesting on the first anniversary date of the grants (as a percent)</t>
  </si>
  <si>
    <t>33.00%</t>
  </si>
  <si>
    <t>Vesting period</t>
  </si>
  <si>
    <t>1 year</t>
  </si>
  <si>
    <t>Merger with Macrocure and Related Transactions - Royalty Agreement and Letter Agreement (Details)</t>
  </si>
  <si>
    <t>Royalty Vehicle</t>
  </si>
  <si>
    <t>Collective beneficial ownership (as a percent)</t>
  </si>
  <si>
    <t>TRX 518 compound | Royalty Agreement | Royalty Vehicle</t>
  </si>
  <si>
    <t>Royalties payable</t>
  </si>
  <si>
    <t>5.00%</t>
  </si>
  <si>
    <t>DKN-01 compound | Royalty Agreement | Royalty Vehicle</t>
  </si>
  <si>
    <t>2.00%</t>
  </si>
  <si>
    <t>Property and Equipment, Net (Details) - USD ($) $ in Thousands</t>
  </si>
  <si>
    <t>Property and equipment, gross</t>
  </si>
  <si>
    <t>Less: accumulated depreciation</t>
  </si>
  <si>
    <t>Computer office equipment</t>
  </si>
  <si>
    <t>Leasehold improvements</t>
  </si>
  <si>
    <t>Accrued Expenses (Details) - USD ($) $ in Thousands</t>
  </si>
  <si>
    <t>Clinical trials</t>
  </si>
  <si>
    <t>Professional fees</t>
  </si>
  <si>
    <t>Payroll and related expenses</t>
  </si>
  <si>
    <t>Notes Payable-Related Party (Details) - USD ($) $ in Thousands</t>
  </si>
  <si>
    <t>Jan. 13, 2017</t>
  </si>
  <si>
    <t>Dec. 31, 2014</t>
  </si>
  <si>
    <t>Proceeds from promissory notes</t>
  </si>
  <si>
    <t>Interest expense-related party</t>
  </si>
  <si>
    <t>Conversion of notes payable - related party and accrued interest into common stock | Common Stock</t>
  </si>
  <si>
    <t>Convertible Promissory notes | Convertible promissory note executed with stockholder | Stockholder</t>
  </si>
  <si>
    <t>Note interest rate (as a percent)</t>
  </si>
  <si>
    <t>8.00%</t>
  </si>
  <si>
    <t>Promissory notes payable outstanding</t>
  </si>
  <si>
    <t>Accrued interest expense</t>
  </si>
  <si>
    <t>Convertible Promissory notes | Convertible promissory note executed with stockholder | Stockholder | Conversion of notes payable - related party and accrued interest into common stock</t>
  </si>
  <si>
    <t>Warrants - (Details) - USD ($) $ / shares in Units, $ in Thousands</t>
  </si>
  <si>
    <t>Number of warrants exercised</t>
  </si>
  <si>
    <t>Proceeds from exercise of warrants</t>
  </si>
  <si>
    <t>Fair value of warrant liability</t>
  </si>
  <si>
    <t>Less change in fair value of warrant liability</t>
  </si>
  <si>
    <t>Other income (expense)</t>
  </si>
  <si>
    <t>Common Stock | Equity</t>
  </si>
  <si>
    <t>Exercise price of warrant</t>
  </si>
  <si>
    <t>Common Stock | Liability</t>
  </si>
  <si>
    <t>Common Stock | Private Placement | Warrants expires on 2024</t>
  </si>
  <si>
    <t>Warrant Liability | Subsequent Events</t>
  </si>
  <si>
    <t>Warrant Liability | Private Placement</t>
  </si>
  <si>
    <t>Warrant Liability | Private Placement | Warrants expires on 2024</t>
  </si>
  <si>
    <t>Warrant Liability | Public Offering | Subsequent Events</t>
  </si>
  <si>
    <t>Preferred Stock - Activity (Details) - USD ($) $ in Thousands</t>
  </si>
  <si>
    <t>Common Stock (Details) $ in Thousands</t>
  </si>
  <si>
    <t>Dec. 31, 2018USD ($)Voteshares</t>
  </si>
  <si>
    <t>Number of votes each common share is entitled to | Vote</t>
  </si>
  <si>
    <t>Dividend declared | $</t>
  </si>
  <si>
    <t>Common Stock - Private Placement of Common Stock (Details) $ / shares in Units, $ in Thousands</t>
  </si>
  <si>
    <t>Feb. 05, 2019$ / sharesshares</t>
  </si>
  <si>
    <t>Mar. 27, 2018$ / sharesshares</t>
  </si>
  <si>
    <t>Dec. 08, 2017shares</t>
  </si>
  <si>
    <t>Nov. 14, 2017USD ($)item$ / sharesshares</t>
  </si>
  <si>
    <t>Dec. 31, 2018USD ($)shares</t>
  </si>
  <si>
    <t>Dec. 31, 2017USD ($)shares</t>
  </si>
  <si>
    <t>Private Placement of Common Stock</t>
  </si>
  <si>
    <t>Gross proceeds</t>
  </si>
  <si>
    <t>Net proceeds from issuance of stock in private placement</t>
  </si>
  <si>
    <t>Additional proceeds from exercise of warrants</t>
  </si>
  <si>
    <t>Additional shares issuable on exercise in cash of warrants | shares</t>
  </si>
  <si>
    <t>Number of warrants exercised | shares</t>
  </si>
  <si>
    <t>Issuance costs associated with private placement</t>
  </si>
  <si>
    <t>Remaining proceeds allocated to common stock</t>
  </si>
  <si>
    <t>Exercise price of warrant | $ / shares</t>
  </si>
  <si>
    <t>Number of warrants issued per common stock | shares</t>
  </si>
  <si>
    <t>Allocation of issuance cost to warrants (as a percentage)</t>
  </si>
  <si>
    <t>68.00%</t>
  </si>
  <si>
    <t>Allocation of issuance cost to common stock (as a percentage)</t>
  </si>
  <si>
    <t>32.00%</t>
  </si>
  <si>
    <t>Issuance costs associated with common stock</t>
  </si>
  <si>
    <t>Number of days for registration</t>
  </si>
  <si>
    <t>30 years</t>
  </si>
  <si>
    <t>Number of days for declaration</t>
  </si>
  <si>
    <t>60 years</t>
  </si>
  <si>
    <t>Number of days for review</t>
  </si>
  <si>
    <t>90 years</t>
  </si>
  <si>
    <t>Number of purchasers not registered | item</t>
  </si>
  <si>
    <t>Private Placement | HCV IX and Eli Lilly</t>
  </si>
  <si>
    <t>Number of affiliated directors and executive officers | item</t>
  </si>
  <si>
    <t>Private Placement | Minimum | HCV IX and Eli Lilly</t>
  </si>
  <si>
    <t>Direct Holding Common Stock Percentage</t>
  </si>
  <si>
    <t>Private Placement | Maximum</t>
  </si>
  <si>
    <t>Resale shares | shares</t>
  </si>
  <si>
    <t>Private Placement | Other expense</t>
  </si>
  <si>
    <t>Issuance costs associated with warrants</t>
  </si>
  <si>
    <t>Private Placement | Common Stock</t>
  </si>
  <si>
    <t>Issuance of stock (in shares) | shares</t>
  </si>
  <si>
    <t>Price per common stock (in dollars per share) | $ / shares</t>
  </si>
  <si>
    <t>Private Placement | Warrant Liability</t>
  </si>
  <si>
    <t>Exercise expiring period</t>
  </si>
  <si>
    <t>7 years</t>
  </si>
  <si>
    <t>Public Offering | Subsequent Events</t>
  </si>
  <si>
    <t>Public Offering | Common Stock</t>
  </si>
  <si>
    <t>Public Offering | Common Stock | Subsequent Events</t>
  </si>
  <si>
    <t>Public Offering | Warrant Liability | Subsequent Events</t>
  </si>
  <si>
    <t>Common Stock - Public Offering of Common Stock (Details) - USD ($)</t>
  </si>
  <si>
    <t>Proceeds from the issuance of common stock</t>
  </si>
  <si>
    <t>Stock-Based Compensation - Equity Incentive Plans (Details) - shares</t>
  </si>
  <si>
    <t>Number of options or stock awards available for grant under the equity incentive plans</t>
  </si>
  <si>
    <t>2012 Plan</t>
  </si>
  <si>
    <t>Number of options issued under the plan</t>
  </si>
  <si>
    <t>2016 Plan</t>
  </si>
  <si>
    <t>2016 Plan | Common Stock</t>
  </si>
  <si>
    <t>Annual increase in authorized shares (as a percent)</t>
  </si>
  <si>
    <t>4.00%</t>
  </si>
  <si>
    <t>2016 Plan | Maximum | Common Stock</t>
  </si>
  <si>
    <t>Shares issuable</t>
  </si>
  <si>
    <t>Out-of-the-money options | 2016 Plan | Maximum | Common Stock</t>
  </si>
  <si>
    <t>Additional shares issuable</t>
  </si>
  <si>
    <t>Stock-Based Compensation - Stock options (Details) - USD ($) $ / shares in Units, $ in Thousands</t>
  </si>
  <si>
    <t>Options</t>
  </si>
  <si>
    <t>Outstanding balance at the beginning of the period (in shares)</t>
  </si>
  <si>
    <t>Granted (in shares)</t>
  </si>
  <si>
    <t>Exercised (in shares)</t>
  </si>
  <si>
    <t>Forfeited (in shares)</t>
  </si>
  <si>
    <t>Outstanding balance at the end of the period (in shares)</t>
  </si>
  <si>
    <t>Options exercisable at the end of the period (in shares)</t>
  </si>
  <si>
    <t>Options vested and expected to vest at end of period (in shares)</t>
  </si>
  <si>
    <t>Weighted Average Exercise Price Per Share</t>
  </si>
  <si>
    <t>Outstanding balance at the beginning of the period (in dollars per share)</t>
  </si>
  <si>
    <t>Granted (in dollars per share)</t>
  </si>
  <si>
    <t>Exercised (in dollars per share)</t>
  </si>
  <si>
    <t>Forfeited (in dollars per share)</t>
  </si>
  <si>
    <t>Outstanding balance at the end of the period (in dollars per share)</t>
  </si>
  <si>
    <t>Exercisable at the end of the period (in dollars per share)</t>
  </si>
  <si>
    <t>Options vested and expected to vest at end of the period (in dollars per share)</t>
  </si>
  <si>
    <t>Weighted Average Remaining Life in Years</t>
  </si>
  <si>
    <t>Outstanding balance</t>
  </si>
  <si>
    <t>8 years 4 days</t>
  </si>
  <si>
    <t>8 years 7 months 28 days</t>
  </si>
  <si>
    <t>Options exercisable at end of period</t>
  </si>
  <si>
    <t>7 years 4 months 24 days</t>
  </si>
  <si>
    <t>Options vested and expected to vest at end of the period</t>
  </si>
  <si>
    <t>Aggregate Intrinsic Value</t>
  </si>
  <si>
    <t>Assumptions used to determine grant-date fair value</t>
  </si>
  <si>
    <t>Expiration period</t>
  </si>
  <si>
    <t>10 years</t>
  </si>
  <si>
    <t>Compensation cost related to the non-vested awards not yet recognized</t>
  </si>
  <si>
    <t>Weighted average period for recognition of compensation cost</t>
  </si>
  <si>
    <t>2 years 2 months 12 days</t>
  </si>
  <si>
    <t>4 years</t>
  </si>
  <si>
    <t>Options to purchase common stock | Weighted average</t>
  </si>
  <si>
    <t>Expected Volatility</t>
  </si>
  <si>
    <t>66.94%</t>
  </si>
  <si>
    <t>68.70%</t>
  </si>
  <si>
    <t>Weighted average risk-free interest rate</t>
  </si>
  <si>
    <t>2.80%</t>
  </si>
  <si>
    <t>2.10%</t>
  </si>
  <si>
    <t>Expected dividend yield (as a percentage)</t>
  </si>
  <si>
    <t>Expected term (in years)</t>
  </si>
  <si>
    <t>6 years 11 months 12 days</t>
  </si>
  <si>
    <t>6 years 7 months 6 days</t>
  </si>
  <si>
    <t>Income Taxes - (Details) - USD ($) $ in Thousands</t>
  </si>
  <si>
    <t>Income (Loss) before income taxes</t>
  </si>
  <si>
    <t>U.S.</t>
  </si>
  <si>
    <t>Foreign</t>
  </si>
  <si>
    <t>Income Taxes - Operating Loss Carryforwards (Details) - USD ($) $ in Thousands</t>
  </si>
  <si>
    <t>Operating Loss Carryforwards</t>
  </si>
  <si>
    <t>Minimum ownership change allowed to avoid a limitation of use of net operating loss carryforwards (as a percent)</t>
  </si>
  <si>
    <t>50.00%</t>
  </si>
  <si>
    <t>Provision for income taxes</t>
  </si>
  <si>
    <t>Federal</t>
  </si>
  <si>
    <t>Operating loss carryforward</t>
  </si>
  <si>
    <t>Research tax credits</t>
  </si>
  <si>
    <t>State</t>
  </si>
  <si>
    <t>Indefinite federal net operating loss carryforward</t>
  </si>
  <si>
    <t>Income Taxes - Current and deferred expense for income tax (Details) - USD ($) $ in Thousands</t>
  </si>
  <si>
    <t>Deferred expense (benefit):</t>
  </si>
  <si>
    <t>Total deferred expense (benefit):</t>
  </si>
  <si>
    <t>Total income tax expense (benefit):</t>
  </si>
  <si>
    <t>Income Taxes - Reconciliation of Statutory and Effective Tax Rates (Details)</t>
  </si>
  <si>
    <t>Reconciliation of the statutory tax rate to the Company's effective tax rate</t>
  </si>
  <si>
    <t>Federal statutory income tax rate</t>
  </si>
  <si>
    <t>21.00%</t>
  </si>
  <si>
    <t>34.00%</t>
  </si>
  <si>
    <t>State taxes, net of federal benefit</t>
  </si>
  <si>
    <t>7.76%</t>
  </si>
  <si>
    <t>4.42%</t>
  </si>
  <si>
    <t>Permanent differences</t>
  </si>
  <si>
    <t>2.38%</t>
  </si>
  <si>
    <t>(2.27%)</t>
  </si>
  <si>
    <t>Tax credits</t>
  </si>
  <si>
    <t>6.94%</t>
  </si>
  <si>
    <t>3.45%</t>
  </si>
  <si>
    <t>Tax law change</t>
  </si>
  <si>
    <t>(37.65%)</t>
  </si>
  <si>
    <t>Foreign rate differential</t>
  </si>
  <si>
    <t>0.68%</t>
  </si>
  <si>
    <t>(0.02%)</t>
  </si>
  <si>
    <t>Valuation allowance</t>
  </si>
  <si>
    <t>(38.26%)</t>
  </si>
  <si>
    <t>(3.11%)</t>
  </si>
  <si>
    <t>Other</t>
  </si>
  <si>
    <t>(0.59%)</t>
  </si>
  <si>
    <t>1.68%</t>
  </si>
  <si>
    <t>Effective income tax rate</t>
  </si>
  <si>
    <t>(0.09%)</t>
  </si>
  <si>
    <t>0.50%</t>
  </si>
  <si>
    <t>Income Taxes - Components of Deferred Tax Assets (Details) - USD ($) $ in Thousands</t>
  </si>
  <si>
    <t>Deferred Tax Assets</t>
  </si>
  <si>
    <t>Federal net operating loss carryforwards</t>
  </si>
  <si>
    <t>State net operating loss carryforwards</t>
  </si>
  <si>
    <t>Stock Options</t>
  </si>
  <si>
    <t>License fees</t>
  </si>
  <si>
    <t>Total deferred tax assets</t>
  </si>
  <si>
    <t>Net deferred tax assets (liability)</t>
  </si>
  <si>
    <t>Income Taxes - Valuation Allowance and Tax Reforms (Details) - USD ($) $ in Thousands</t>
  </si>
  <si>
    <t>Valuation Allowance</t>
  </si>
  <si>
    <t>Increase in valuation allowance</t>
  </si>
  <si>
    <t>Tax Reforms</t>
  </si>
  <si>
    <t>Net Loss Per Share - Basic and Diluted (Details) - USD ($) $ / shares in Units, $ in Thousands</t>
  </si>
  <si>
    <t>Numerator:</t>
  </si>
  <si>
    <t>Net loss attributable to common stockholders for diluted loss per share</t>
  </si>
  <si>
    <t>Denominator:</t>
  </si>
  <si>
    <t>Weighted average number of common shares outstanding - basic (in shares)</t>
  </si>
  <si>
    <t>Assumed conversion of dilutive securities:</t>
  </si>
  <si>
    <t>Private Placement Warrants (in shares)</t>
  </si>
  <si>
    <t>Denominator for diluted loss per share - adjusted weighted average shares (in shares)</t>
  </si>
  <si>
    <t>Net loss per share attributable to common stockholders - basic (in dollars per share)</t>
  </si>
  <si>
    <t>Net loss per share attributable to common stockholders - diluted (in dollars per share)</t>
  </si>
  <si>
    <t>Net Loss Per Share - Antidilutive (Details) - shares</t>
  </si>
  <si>
    <t>Securities excluded from computation of diluted net loss per share</t>
  </si>
  <si>
    <t>Anti-dilutive securities excluded from calculation of diluted net loss per share</t>
  </si>
  <si>
    <t>Options to purchase common stock</t>
  </si>
  <si>
    <t>Warrants assumed from Macrocure</t>
  </si>
  <si>
    <t>Commitments and Contingencies - Lease Agreements (Details) - USD ($) $ in Thousands</t>
  </si>
  <si>
    <t>Jul. 15, 2018</t>
  </si>
  <si>
    <t>Jan. 01, 2017</t>
  </si>
  <si>
    <t>Annual rent</t>
  </si>
  <si>
    <t>Operating lease - 12-month period ending July 31, 2017</t>
  </si>
  <si>
    <t>Operating lease - 12-month period ending July 31, 2018</t>
  </si>
  <si>
    <t>Operating lease - 12-month period ending April 30, 2019</t>
  </si>
  <si>
    <t>Operating lease - 12-month period ending April 30, 2020</t>
  </si>
  <si>
    <t>Operating lease - 12-month period ending April 30, 2021</t>
  </si>
  <si>
    <t>Operating lease - 12-month period ending April 30, 2022</t>
  </si>
  <si>
    <t>Commitments and Contingencies - Future minimum lease payments (Details) $ in Thousands</t>
  </si>
  <si>
    <t>Future minimum lease payments</t>
  </si>
  <si>
    <t>2019</t>
  </si>
  <si>
    <t>2020</t>
  </si>
  <si>
    <t>2021</t>
  </si>
  <si>
    <t>2022</t>
  </si>
  <si>
    <t>Commitments and Contingencies - Manufacturing, License and Other Agreements (Details) - USD ($) $ in Thousands</t>
  </si>
  <si>
    <t>Dec. 30, 2016</t>
  </si>
  <si>
    <t>TRX518 and DKN-01</t>
  </si>
  <si>
    <t>Noncancelable commitments</t>
  </si>
  <si>
    <t>License and service agreements</t>
  </si>
  <si>
    <t>Paid or accrued royalties</t>
  </si>
  <si>
    <t>License and service agreements | Preferred Class A</t>
  </si>
  <si>
    <t>Issuance of stock in consideration for license (in shares)</t>
  </si>
  <si>
    <t>Licensing agreements</t>
  </si>
  <si>
    <t>Commitments and Contingencies - Legal Proceedings (Details)</t>
  </si>
  <si>
    <t>1 Months Ended</t>
  </si>
  <si>
    <t>Mar. 31, 2017item</t>
  </si>
  <si>
    <t>Dec. 31, 2018companyindividualitem</t>
  </si>
  <si>
    <t>TRX518</t>
  </si>
  <si>
    <t>Loss Contingencies</t>
  </si>
  <si>
    <t>Number of notices of opposition filed</t>
  </si>
  <si>
    <t>Number of major companies that filed notices of opposition | company</t>
  </si>
  <si>
    <t>Number of individuals that filed notices of opposition | individual</t>
  </si>
  <si>
    <t>TRX518 and Chemotherapeutic</t>
  </si>
  <si>
    <t>Defined Contribution Plan (Details) - USD ($) $ in Thousands</t>
  </si>
  <si>
    <t>Contributions to the 401(k) Plan</t>
  </si>
  <si>
    <t>Layering first</t>
  </si>
  <si>
    <t>Eligible Employees to contribute (as a percent)</t>
  </si>
  <si>
    <t>3.00%</t>
  </si>
  <si>
    <t>Company's match (as a percent)</t>
  </si>
  <si>
    <t>Layering second</t>
  </si>
  <si>
    <t>Related Party Transactions (Details) - Private Placement</t>
  </si>
  <si>
    <t>Nov. 14, 2017item$ / sharesshares</t>
  </si>
  <si>
    <t>HCV IX and Eli Lilly</t>
  </si>
  <si>
    <t>HCV IX and Eli Lilly | Minimum</t>
  </si>
  <si>
    <t>Direct holding percentage</t>
  </si>
  <si>
    <t>Subsequent Events - Public Offering of Common Stock (Details) - USD ($)</t>
  </si>
  <si>
    <t>Warrant expiring period</t>
  </si>
  <si>
    <t>Number of warrants issued per common stock</t>
  </si>
  <si>
    <t>Over-Allotment Option | Common Stock</t>
  </si>
  <si>
    <t>Over-Allotment Option | Common Stock | Subsequent Eve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_);(#,##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73.40000000000001</v>
      </c>
    </row>
    <row r="19" spans="1:4">
      <c r="A19" s="4" t="s">
        <v>31</v>
      </c>
      <c r="C19" s="6" t="n">
        <v>2226030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1</v>
      </c>
      <c r="B1" s="2" t="s">
        <v>1</v>
      </c>
    </row>
    <row r="2" spans="1:2">
      <c r="B2" s="2" t="s">
        <v>2</v>
      </c>
    </row>
    <row r="3" spans="1:2">
      <c r="A3" s="3" t="s">
        <v>101</v>
      </c>
    </row>
    <row r="4" spans="1:2">
      <c r="A4" s="4" t="s">
        <v>101</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6284</v>
      </c>
      <c r="C3" s="7" t="n">
        <v>25737</v>
      </c>
    </row>
    <row r="4" spans="1:3">
      <c r="A4" s="4" t="s">
        <v>40</v>
      </c>
      <c r="B4" s="6" t="n">
        <v>836</v>
      </c>
      <c r="C4" s="6" t="n">
        <v>1744</v>
      </c>
    </row>
    <row r="5" spans="1:3">
      <c r="A5" s="4" t="s">
        <v>41</v>
      </c>
      <c r="B5" s="6" t="n">
        <v>202</v>
      </c>
      <c r="C5" s="6" t="n">
        <v>177</v>
      </c>
    </row>
    <row r="6" spans="1:3">
      <c r="A6" s="4" t="s">
        <v>42</v>
      </c>
      <c r="B6" s="6" t="n">
        <v>17322</v>
      </c>
      <c r="C6" s="6" t="n">
        <v>27658</v>
      </c>
    </row>
    <row r="7" spans="1:3">
      <c r="A7" s="4" t="s">
        <v>43</v>
      </c>
      <c r="B7" s="6" t="n">
        <v>86</v>
      </c>
      <c r="C7" s="6" t="n">
        <v>135</v>
      </c>
    </row>
    <row r="8" spans="1:3">
      <c r="A8" s="4" t="s">
        <v>44</v>
      </c>
      <c r="B8" s="6" t="n">
        <v>124</v>
      </c>
      <c r="C8" s="6" t="n">
        <v>158</v>
      </c>
    </row>
    <row r="9" spans="1:3">
      <c r="A9" s="4" t="s">
        <v>45</v>
      </c>
      <c r="B9" s="6" t="n">
        <v>1542</v>
      </c>
      <c r="C9" s="6" t="n">
        <v>1111</v>
      </c>
    </row>
    <row r="10" spans="1:3">
      <c r="A10" s="4" t="s">
        <v>46</v>
      </c>
      <c r="B10" s="6" t="n">
        <v>19074</v>
      </c>
      <c r="C10" s="6" t="n">
        <v>29062</v>
      </c>
    </row>
    <row r="11" spans="1:3">
      <c r="A11" s="3" t="s">
        <v>47</v>
      </c>
    </row>
    <row r="12" spans="1:3">
      <c r="A12" s="4" t="s">
        <v>48</v>
      </c>
      <c r="B12" s="6" t="n">
        <v>3579</v>
      </c>
      <c r="C12" s="6" t="n">
        <v>2622</v>
      </c>
    </row>
    <row r="13" spans="1:3">
      <c r="A13" s="4" t="s">
        <v>49</v>
      </c>
      <c r="B13" s="6" t="n">
        <v>2872</v>
      </c>
      <c r="C13" s="6" t="n">
        <v>3461</v>
      </c>
    </row>
    <row r="14" spans="1:3">
      <c r="A14" s="4" t="s">
        <v>50</v>
      </c>
      <c r="B14" s="6" t="n">
        <v>6451</v>
      </c>
      <c r="C14" s="6" t="n">
        <v>6083</v>
      </c>
    </row>
    <row r="15" spans="1:3">
      <c r="A15" s="3" t="s">
        <v>51</v>
      </c>
    </row>
    <row r="16" spans="1:3">
      <c r="A16" s="4" t="s">
        <v>52</v>
      </c>
      <c r="B16" s="6" t="n">
        <v>3448</v>
      </c>
      <c r="C16" s="6" t="n">
        <v>11862</v>
      </c>
    </row>
    <row r="17" spans="1:3">
      <c r="A17" s="4" t="s">
        <v>53</v>
      </c>
      <c r="B17" s="6" t="n">
        <v>9899</v>
      </c>
      <c r="C17" s="6" t="n">
        <v>17945</v>
      </c>
    </row>
    <row r="18" spans="1:3">
      <c r="A18" s="4" t="s">
        <v>54</v>
      </c>
      <c r="B18" s="4" t="s">
        <v>55</v>
      </c>
      <c r="C18" s="4" t="s">
        <v>55</v>
      </c>
    </row>
    <row r="19" spans="1:3">
      <c r="A19" s="3" t="s">
        <v>56</v>
      </c>
    </row>
    <row r="20" spans="1:3">
      <c r="A20" s="4" t="s">
        <v>57</v>
      </c>
      <c r="B20" s="6" t="n">
        <v>15</v>
      </c>
      <c r="C20" s="6" t="n">
        <v>12</v>
      </c>
    </row>
    <row r="21" spans="1:3">
      <c r="A21" s="4" t="s">
        <v>58</v>
      </c>
      <c r="B21" s="6" t="n">
        <v>162393</v>
      </c>
      <c r="C21" s="6" t="n">
        <v>141770</v>
      </c>
    </row>
    <row r="22" spans="1:3">
      <c r="A22" s="4" t="s">
        <v>59</v>
      </c>
      <c r="B22" s="6" t="n">
        <v>302</v>
      </c>
      <c r="C22" s="6" t="n">
        <v>-268</v>
      </c>
    </row>
    <row r="23" spans="1:3">
      <c r="A23" s="4" t="s">
        <v>60</v>
      </c>
      <c r="B23" s="6" t="n">
        <v>-153535</v>
      </c>
      <c r="C23" s="6" t="n">
        <v>-130397</v>
      </c>
    </row>
    <row r="24" spans="1:3">
      <c r="A24" s="4" t="s">
        <v>61</v>
      </c>
      <c r="B24" s="6" t="n">
        <v>9175</v>
      </c>
      <c r="C24" s="6" t="n">
        <v>11117</v>
      </c>
    </row>
    <row r="25" spans="1:3">
      <c r="A25" s="4" t="s">
        <v>62</v>
      </c>
      <c r="B25" s="7" t="n">
        <v>19074</v>
      </c>
      <c r="C25" s="7" t="n">
        <v>29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90</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188</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7</v>
      </c>
    </row>
    <row r="2" spans="1:3">
      <c r="A2" s="3" t="s">
        <v>64</v>
      </c>
    </row>
    <row r="3" spans="1:3">
      <c r="A3" s="4" t="s">
        <v>65</v>
      </c>
      <c r="B3" s="8" t="n">
        <v>0.001</v>
      </c>
      <c r="C3" s="8" t="n">
        <v>0.001</v>
      </c>
    </row>
    <row r="4" spans="1:3">
      <c r="A4" s="4" t="s">
        <v>66</v>
      </c>
      <c r="B4" s="6" t="n">
        <v>100000000</v>
      </c>
      <c r="C4" s="6" t="n">
        <v>100000000</v>
      </c>
    </row>
    <row r="5" spans="1:3">
      <c r="A5" s="4" t="s">
        <v>67</v>
      </c>
      <c r="B5" s="6" t="n">
        <v>14703159</v>
      </c>
      <c r="C5" s="6" t="n">
        <v>12354014</v>
      </c>
    </row>
    <row r="6" spans="1:3">
      <c r="A6" s="4" t="s">
        <v>68</v>
      </c>
      <c r="B6" s="6" t="n">
        <v>14703159</v>
      </c>
      <c r="C6" s="6" t="n">
        <v>12354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84</v>
      </c>
      <c r="C1" s="2" t="s">
        <v>285</v>
      </c>
    </row>
    <row r="2" spans="1:3">
      <c r="A2" s="3" t="s">
        <v>286</v>
      </c>
    </row>
    <row r="3" spans="1:3">
      <c r="A3" s="4" t="s">
        <v>287</v>
      </c>
      <c r="C3" s="7" t="n">
        <v>10000</v>
      </c>
    </row>
    <row r="4" spans="1:3">
      <c r="A4" s="4" t="s">
        <v>101</v>
      </c>
    </row>
    <row r="5" spans="1:3">
      <c r="A5" s="3" t="s">
        <v>286</v>
      </c>
    </row>
    <row r="6" spans="1:3">
      <c r="A6" s="4" t="s">
        <v>288</v>
      </c>
      <c r="B6" s="6" t="n">
        <v>3256898</v>
      </c>
    </row>
    <row r="7" spans="1:3">
      <c r="A7" s="4" t="s">
        <v>289</v>
      </c>
      <c r="B7" s="4" t="s">
        <v>2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91</v>
      </c>
      <c r="B1" s="2" t="s">
        <v>292</v>
      </c>
    </row>
    <row r="2" spans="1:2">
      <c r="A2" s="4" t="s">
        <v>101</v>
      </c>
    </row>
    <row r="3" spans="1:2">
      <c r="A3" s="3" t="s">
        <v>293</v>
      </c>
    </row>
    <row r="4" spans="1:2">
      <c r="A4" s="4" t="s">
        <v>294</v>
      </c>
      <c r="B4" s="10" t="n">
        <v>0.050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295</v>
      </c>
      <c r="B1" s="2" t="s">
        <v>296</v>
      </c>
      <c r="C1" s="2" t="s">
        <v>297</v>
      </c>
      <c r="D1" s="2" t="s">
        <v>2</v>
      </c>
      <c r="E1" s="2" t="s">
        <v>37</v>
      </c>
    </row>
    <row r="2" spans="1:5">
      <c r="A2" s="3" t="s">
        <v>298</v>
      </c>
    </row>
    <row r="3" spans="1:5">
      <c r="A3" s="4" t="s">
        <v>60</v>
      </c>
      <c r="D3" s="7" t="n">
        <v>153535000</v>
      </c>
      <c r="E3" s="7" t="n">
        <v>130397000</v>
      </c>
    </row>
    <row r="4" spans="1:5">
      <c r="A4" s="4" t="s">
        <v>83</v>
      </c>
      <c r="D4" s="6" t="n">
        <v>23138000</v>
      </c>
      <c r="E4" s="6" t="n">
        <v>29727000</v>
      </c>
    </row>
    <row r="5" spans="1:5">
      <c r="A5" s="4" t="s">
        <v>147</v>
      </c>
      <c r="D5" s="7" t="n">
        <v>-26033000</v>
      </c>
      <c r="E5" s="6" t="n">
        <v>-22137000</v>
      </c>
    </row>
    <row r="6" spans="1:5">
      <c r="A6" s="4" t="s">
        <v>299</v>
      </c>
      <c r="D6" s="6" t="n">
        <v>2812610</v>
      </c>
    </row>
    <row r="7" spans="1:5">
      <c r="A7" s="4" t="s">
        <v>153</v>
      </c>
      <c r="E7" s="6" t="n">
        <v>10000000</v>
      </c>
    </row>
    <row r="8" spans="1:5">
      <c r="A8" s="4" t="s">
        <v>39</v>
      </c>
      <c r="D8" s="7" t="n">
        <v>16284000</v>
      </c>
      <c r="E8" s="6" t="n">
        <v>25737000</v>
      </c>
    </row>
    <row r="9" spans="1:5">
      <c r="A9" s="4" t="s">
        <v>40</v>
      </c>
      <c r="D9" s="7" t="n">
        <v>836000</v>
      </c>
      <c r="E9" s="7" t="n">
        <v>1744000</v>
      </c>
    </row>
    <row r="10" spans="1:5">
      <c r="A10" s="4" t="s">
        <v>300</v>
      </c>
      <c r="D10" s="4" t="s">
        <v>301</v>
      </c>
    </row>
    <row r="11" spans="1:5">
      <c r="A11" s="4" t="s">
        <v>110</v>
      </c>
    </row>
    <row r="12" spans="1:5">
      <c r="A12" s="3" t="s">
        <v>298</v>
      </c>
    </row>
    <row r="13" spans="1:5">
      <c r="A13" s="4" t="s">
        <v>302</v>
      </c>
      <c r="D13" s="7" t="n">
        <v>836000</v>
      </c>
    </row>
    <row r="14" spans="1:5">
      <c r="A14" s="4" t="s">
        <v>303</v>
      </c>
    </row>
    <row r="15" spans="1:5">
      <c r="A15" s="3" t="s">
        <v>298</v>
      </c>
    </row>
    <row r="16" spans="1:5">
      <c r="A16" s="4" t="s">
        <v>120</v>
      </c>
      <c r="C16" s="6" t="n">
        <v>2146667</v>
      </c>
      <c r="D16" s="6" t="n">
        <v>2146667</v>
      </c>
    </row>
    <row r="17" spans="1:5">
      <c r="A17" s="4" t="s">
        <v>304</v>
      </c>
      <c r="C17" s="9" t="n">
        <v>7.5</v>
      </c>
    </row>
    <row r="18" spans="1:5">
      <c r="A18" s="4" t="s">
        <v>153</v>
      </c>
      <c r="C18" s="7" t="n">
        <v>14796000</v>
      </c>
    </row>
    <row r="19" spans="1:5">
      <c r="A19" s="4" t="s">
        <v>305</v>
      </c>
    </row>
    <row r="20" spans="1:5">
      <c r="A20" s="3" t="s">
        <v>298</v>
      </c>
    </row>
    <row r="21" spans="1:5">
      <c r="A21" s="4" t="s">
        <v>120</v>
      </c>
      <c r="B21" s="6" t="n">
        <v>7557142</v>
      </c>
    </row>
    <row r="22" spans="1:5">
      <c r="A22" s="4" t="s">
        <v>299</v>
      </c>
      <c r="B22" s="6" t="n">
        <v>7557142</v>
      </c>
    </row>
    <row r="23" spans="1:5">
      <c r="A23" s="4" t="s">
        <v>304</v>
      </c>
      <c r="B23" s="9" t="n">
        <v>1.75</v>
      </c>
    </row>
    <row r="24" spans="1:5">
      <c r="A24" s="4" t="s">
        <v>153</v>
      </c>
      <c r="B24" s="7" t="n">
        <v>12081000</v>
      </c>
    </row>
    <row r="25" spans="1:5">
      <c r="A25" s="4" t="s">
        <v>306</v>
      </c>
    </row>
    <row r="26" spans="1:5">
      <c r="A26" s="3" t="s">
        <v>298</v>
      </c>
    </row>
    <row r="27" spans="1:5">
      <c r="A27" s="4" t="s">
        <v>120</v>
      </c>
      <c r="B27" s="6" t="n">
        <v>985714</v>
      </c>
      <c r="C27" s="6" t="n">
        <v>280000</v>
      </c>
    </row>
    <row r="28" spans="1:5">
      <c r="A28" s="4" t="s">
        <v>299</v>
      </c>
      <c r="B28" s="6" t="n">
        <v>985714</v>
      </c>
    </row>
    <row r="29" spans="1:5">
      <c r="A29" s="4" t="s">
        <v>307</v>
      </c>
    </row>
    <row r="30" spans="1:5">
      <c r="A30" s="3" t="s">
        <v>298</v>
      </c>
    </row>
    <row r="31" spans="1:5">
      <c r="A31" s="4" t="s">
        <v>120</v>
      </c>
      <c r="B31" s="6" t="n">
        <v>9857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7</v>
      </c>
      <c r="D2" s="2" t="s">
        <v>309</v>
      </c>
    </row>
    <row r="3" spans="1:4">
      <c r="A3" s="3" t="s">
        <v>211</v>
      </c>
    </row>
    <row r="4" spans="1:4">
      <c r="A4" s="4" t="s">
        <v>310</v>
      </c>
      <c r="B4" s="4" t="s">
        <v>311</v>
      </c>
      <c r="C4" s="4" t="s">
        <v>311</v>
      </c>
    </row>
    <row r="5" spans="1:4">
      <c r="A5" s="3" t="s">
        <v>211</v>
      </c>
    </row>
    <row r="6" spans="1:4">
      <c r="A6" s="4" t="s">
        <v>312</v>
      </c>
      <c r="B6" s="7" t="n">
        <v>1744</v>
      </c>
      <c r="C6" s="7" t="n">
        <v>3053</v>
      </c>
    </row>
    <row r="7" spans="1:4">
      <c r="A7" s="4" t="s">
        <v>313</v>
      </c>
      <c r="B7" s="6" t="n">
        <v>756</v>
      </c>
      <c r="C7" s="6" t="n">
        <v>1715</v>
      </c>
    </row>
    <row r="8" spans="1:4">
      <c r="A8" s="4" t="s">
        <v>314</v>
      </c>
      <c r="B8" s="6" t="n">
        <v>-793</v>
      </c>
      <c r="C8" s="6" t="n">
        <v>-3245</v>
      </c>
    </row>
    <row r="9" spans="1:4">
      <c r="A9" s="4" t="s">
        <v>315</v>
      </c>
      <c r="B9" s="6" t="n">
        <v>-740</v>
      </c>
    </row>
    <row r="10" spans="1:4">
      <c r="A10" s="4" t="s">
        <v>316</v>
      </c>
      <c r="B10" s="6" t="n">
        <v>-131</v>
      </c>
      <c r="C10" s="6" t="n">
        <v>221</v>
      </c>
    </row>
    <row r="11" spans="1:4">
      <c r="A11" s="4" t="s">
        <v>317</v>
      </c>
      <c r="B11" s="6" t="n">
        <v>836</v>
      </c>
      <c r="C11" s="6" t="n">
        <v>1744</v>
      </c>
      <c r="D11" s="7" t="n">
        <v>3053</v>
      </c>
    </row>
    <row r="12" spans="1:4">
      <c r="A12" s="4" t="s">
        <v>318</v>
      </c>
      <c r="D12" s="7" t="n">
        <v>717</v>
      </c>
    </row>
    <row r="13" spans="1:4">
      <c r="A13" s="3" t="s">
        <v>319</v>
      </c>
    </row>
    <row r="14" spans="1:4">
      <c r="A14" s="4" t="s">
        <v>320</v>
      </c>
      <c r="B14" s="6" t="n">
        <v>0</v>
      </c>
      <c r="C14" s="6" t="n">
        <v>0</v>
      </c>
    </row>
    <row r="15" spans="1:4">
      <c r="A15" s="4" t="s">
        <v>321</v>
      </c>
      <c r="B15" s="6" t="n">
        <v>0</v>
      </c>
      <c r="C15" s="6" t="n">
        <v>0</v>
      </c>
    </row>
    <row r="16" spans="1:4">
      <c r="A16" s="3" t="s">
        <v>224</v>
      </c>
    </row>
    <row r="17" spans="1:4">
      <c r="A17" s="4" t="s">
        <v>45</v>
      </c>
      <c r="B17" s="6" t="n">
        <v>1380</v>
      </c>
      <c r="C17" s="7" t="n">
        <v>1111</v>
      </c>
    </row>
    <row r="18" spans="1:4">
      <c r="A18" s="4" t="s">
        <v>322</v>
      </c>
      <c r="B18" s="7" t="n">
        <v>162</v>
      </c>
    </row>
    <row r="19" spans="1:4">
      <c r="A19" s="4" t="s">
        <v>323</v>
      </c>
    </row>
    <row r="20" spans="1:4">
      <c r="A20" s="3" t="s">
        <v>218</v>
      </c>
    </row>
    <row r="21" spans="1:4">
      <c r="A21" s="4" t="s">
        <v>324</v>
      </c>
      <c r="B21" s="4" t="s">
        <v>325</v>
      </c>
    </row>
    <row r="22" spans="1:4">
      <c r="A22" s="4" t="s">
        <v>326</v>
      </c>
    </row>
    <row r="23" spans="1:4">
      <c r="A23" s="3" t="s">
        <v>218</v>
      </c>
    </row>
    <row r="24" spans="1:4">
      <c r="A24" s="4" t="s">
        <v>324</v>
      </c>
      <c r="B24" s="4" t="s">
        <v>327</v>
      </c>
    </row>
    <row r="25" spans="1:4">
      <c r="A25" s="4" t="s">
        <v>328</v>
      </c>
    </row>
    <row r="26" spans="1:4">
      <c r="A26" s="3" t="s">
        <v>218</v>
      </c>
    </row>
    <row r="27" spans="1:4">
      <c r="A27" s="4" t="s">
        <v>324</v>
      </c>
      <c r="B27" s="4" t="s">
        <v>327</v>
      </c>
    </row>
    <row r="28" spans="1:4">
      <c r="A28" s="4" t="s">
        <v>329</v>
      </c>
    </row>
    <row r="29" spans="1:4">
      <c r="A29" s="3" t="s">
        <v>218</v>
      </c>
    </row>
    <row r="30" spans="1:4">
      <c r="A30" s="4" t="s">
        <v>324</v>
      </c>
      <c r="B30" s="4" t="s">
        <v>32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7</v>
      </c>
      <c r="D2" s="2" t="s">
        <v>331</v>
      </c>
    </row>
    <row r="3" spans="1:4">
      <c r="A3" s="3" t="s">
        <v>332</v>
      </c>
    </row>
    <row r="4" spans="1:4">
      <c r="A4" s="4" t="s">
        <v>333</v>
      </c>
      <c r="B4" s="7" t="n">
        <v>16284</v>
      </c>
      <c r="C4" s="7" t="n">
        <v>25737</v>
      </c>
    </row>
    <row r="5" spans="1:4">
      <c r="A5" s="4" t="s">
        <v>46</v>
      </c>
      <c r="B5" s="6" t="n">
        <v>16284</v>
      </c>
      <c r="C5" s="6" t="n">
        <v>25737</v>
      </c>
    </row>
    <row r="6" spans="1:4">
      <c r="A6" s="3" t="s">
        <v>334</v>
      </c>
    </row>
    <row r="7" spans="1:4">
      <c r="A7" s="4" t="s">
        <v>52</v>
      </c>
      <c r="B7" s="6" t="n">
        <v>3448</v>
      </c>
      <c r="C7" s="6" t="n">
        <v>11862</v>
      </c>
      <c r="D7" s="7" t="n">
        <v>12335</v>
      </c>
    </row>
    <row r="8" spans="1:4">
      <c r="A8" s="4" t="s">
        <v>53</v>
      </c>
      <c r="B8" s="7" t="n">
        <v>3448</v>
      </c>
      <c r="C8" s="6" t="n">
        <v>11862</v>
      </c>
    </row>
    <row r="9" spans="1:4">
      <c r="A9" s="3" t="s">
        <v>335</v>
      </c>
    </row>
    <row r="10" spans="1:4">
      <c r="A10" s="4" t="s">
        <v>336</v>
      </c>
      <c r="B10" s="4" t="s">
        <v>337</v>
      </c>
    </row>
    <row r="11" spans="1:4">
      <c r="A11" s="4" t="s">
        <v>338</v>
      </c>
    </row>
    <row r="12" spans="1:4">
      <c r="A12" s="3" t="s">
        <v>332</v>
      </c>
    </row>
    <row r="13" spans="1:4">
      <c r="A13" s="4" t="s">
        <v>333</v>
      </c>
      <c r="B13" s="7" t="n">
        <v>16284</v>
      </c>
      <c r="C13" s="6" t="n">
        <v>25737</v>
      </c>
    </row>
    <row r="14" spans="1:4">
      <c r="A14" s="4" t="s">
        <v>46</v>
      </c>
      <c r="B14" s="6" t="n">
        <v>16284</v>
      </c>
      <c r="C14" s="6" t="n">
        <v>25737</v>
      </c>
    </row>
    <row r="15" spans="1:4">
      <c r="A15" s="4" t="s">
        <v>339</v>
      </c>
    </row>
    <row r="16" spans="1:4">
      <c r="A16" s="3" t="s">
        <v>332</v>
      </c>
    </row>
    <row r="17" spans="1:4">
      <c r="A17" s="4" t="s">
        <v>333</v>
      </c>
      <c r="B17" s="6" t="n">
        <v>16284</v>
      </c>
      <c r="C17" s="6" t="n">
        <v>25737</v>
      </c>
    </row>
    <row r="18" spans="1:4">
      <c r="A18" s="4" t="s">
        <v>340</v>
      </c>
    </row>
    <row r="19" spans="1:4">
      <c r="A19" s="3" t="s">
        <v>334</v>
      </c>
    </row>
    <row r="20" spans="1:4">
      <c r="A20" s="4" t="s">
        <v>52</v>
      </c>
      <c r="B20" s="6" t="n">
        <v>3448</v>
      </c>
      <c r="C20" s="6" t="n">
        <v>11862</v>
      </c>
    </row>
    <row r="21" spans="1:4">
      <c r="A21" s="4" t="s">
        <v>53</v>
      </c>
      <c r="B21" s="6" t="n">
        <v>3448</v>
      </c>
      <c r="C21" s="6" t="n">
        <v>11862</v>
      </c>
    </row>
    <row r="22" spans="1:4">
      <c r="A22" s="4" t="s">
        <v>341</v>
      </c>
    </row>
    <row r="23" spans="1:4">
      <c r="A23" s="3" t="s">
        <v>335</v>
      </c>
    </row>
    <row r="24" spans="1:4">
      <c r="A24" s="4" t="s">
        <v>342</v>
      </c>
      <c r="B24" s="6" t="n">
        <v>11862</v>
      </c>
    </row>
    <row r="25" spans="1:4">
      <c r="A25" s="4" t="s">
        <v>343</v>
      </c>
      <c r="C25" s="6" t="n">
        <v>12335</v>
      </c>
    </row>
    <row r="26" spans="1:4">
      <c r="A26" s="4" t="s">
        <v>344</v>
      </c>
      <c r="B26" s="6" t="n">
        <v>-7284</v>
      </c>
      <c r="C26" s="6" t="n">
        <v>-473</v>
      </c>
    </row>
    <row r="27" spans="1:4">
      <c r="A27" s="4" t="s">
        <v>345</v>
      </c>
      <c r="B27" s="6" t="n">
        <v>-1130</v>
      </c>
    </row>
    <row r="28" spans="1:4">
      <c r="A28" s="4" t="s">
        <v>346</v>
      </c>
      <c r="B28" s="7" t="n">
        <v>3448</v>
      </c>
      <c r="C28" s="7" t="n">
        <v>118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92</v>
      </c>
      <c r="C1" s="2" t="s">
        <v>2</v>
      </c>
    </row>
    <row r="2" spans="1:3">
      <c r="A2" s="4" t="s">
        <v>348</v>
      </c>
    </row>
    <row r="3" spans="1:3">
      <c r="A3" s="3" t="s">
        <v>349</v>
      </c>
    </row>
    <row r="4" spans="1:3">
      <c r="A4" s="4" t="s">
        <v>350</v>
      </c>
      <c r="C4" s="7" t="n">
        <v>2000</v>
      </c>
    </row>
    <row r="5" spans="1:3">
      <c r="A5" s="4" t="s">
        <v>351</v>
      </c>
    </row>
    <row r="6" spans="1:3">
      <c r="A6" s="3" t="s">
        <v>349</v>
      </c>
    </row>
    <row r="7" spans="1:3">
      <c r="A7" s="4" t="s">
        <v>350</v>
      </c>
      <c r="C7" s="7" t="n">
        <v>1500</v>
      </c>
    </row>
    <row r="8" spans="1:3">
      <c r="A8" s="4" t="s">
        <v>352</v>
      </c>
    </row>
    <row r="9" spans="1:3">
      <c r="A9" s="3" t="s">
        <v>237</v>
      </c>
    </row>
    <row r="10" spans="1:3">
      <c r="A10" s="4" t="s">
        <v>353</v>
      </c>
      <c r="B10" s="6" t="n">
        <v>31745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v>
      </c>
      <c r="B1" s="2" t="s">
        <v>1</v>
      </c>
    </row>
    <row r="2" spans="1:3">
      <c r="B2" s="2" t="s">
        <v>2</v>
      </c>
      <c r="C2" s="2" t="s">
        <v>37</v>
      </c>
    </row>
    <row r="3" spans="1:3">
      <c r="A3" s="3" t="s">
        <v>70</v>
      </c>
    </row>
    <row r="4" spans="1:3">
      <c r="A4" s="4" t="s">
        <v>71</v>
      </c>
      <c r="B4" s="7" t="n">
        <v>21830</v>
      </c>
      <c r="C4" s="7" t="n">
        <v>22503</v>
      </c>
    </row>
    <row r="5" spans="1:3">
      <c r="A5" s="4" t="s">
        <v>72</v>
      </c>
      <c r="B5" s="6" t="n">
        <v>8921</v>
      </c>
      <c r="C5" s="6" t="n">
        <v>9849</v>
      </c>
    </row>
    <row r="6" spans="1:3">
      <c r="A6" s="4" t="s">
        <v>73</v>
      </c>
      <c r="B6" s="6" t="n">
        <v>30751</v>
      </c>
      <c r="C6" s="6" t="n">
        <v>32352</v>
      </c>
    </row>
    <row r="7" spans="1:3">
      <c r="A7" s="4" t="s">
        <v>74</v>
      </c>
      <c r="B7" s="6" t="n">
        <v>-30751</v>
      </c>
      <c r="C7" s="6" t="n">
        <v>-32352</v>
      </c>
    </row>
    <row r="8" spans="1:3">
      <c r="A8" s="4" t="s">
        <v>75</v>
      </c>
      <c r="B8" s="6" t="n">
        <v>447</v>
      </c>
      <c r="C8" s="6" t="n">
        <v>170</v>
      </c>
    </row>
    <row r="9" spans="1:3">
      <c r="A9" s="4" t="s">
        <v>76</v>
      </c>
      <c r="B9" s="6" t="n">
        <v>-19</v>
      </c>
      <c r="C9" s="6" t="n">
        <v>-528</v>
      </c>
    </row>
    <row r="10" spans="1:3">
      <c r="A10" s="4" t="s">
        <v>77</v>
      </c>
      <c r="C10" s="6" t="n">
        <v>-121</v>
      </c>
    </row>
    <row r="11" spans="1:3">
      <c r="A11" s="4" t="s">
        <v>78</v>
      </c>
      <c r="B11" s="6" t="n">
        <v>756</v>
      </c>
      <c r="C11" s="6" t="n">
        <v>1715</v>
      </c>
    </row>
    <row r="12" spans="1:3">
      <c r="A12" s="4" t="s">
        <v>79</v>
      </c>
      <c r="B12" s="6" t="n">
        <v>-835</v>
      </c>
      <c r="C12" s="6" t="n">
        <v>759</v>
      </c>
    </row>
    <row r="13" spans="1:3">
      <c r="A13" s="4" t="s">
        <v>80</v>
      </c>
      <c r="B13" s="6" t="n">
        <v>7284</v>
      </c>
      <c r="C13" s="6" t="n">
        <v>473</v>
      </c>
    </row>
    <row r="14" spans="1:3">
      <c r="A14" s="4" t="s">
        <v>81</v>
      </c>
      <c r="B14" s="6" t="n">
        <v>-23118</v>
      </c>
      <c r="C14" s="6" t="n">
        <v>-29884</v>
      </c>
    </row>
    <row r="15" spans="1:3">
      <c r="A15" s="4" t="s">
        <v>82</v>
      </c>
      <c r="B15" s="6" t="n">
        <v>-20</v>
      </c>
      <c r="C15" s="6" t="n">
        <v>157</v>
      </c>
    </row>
    <row r="16" spans="1:3">
      <c r="A16" s="4" t="s">
        <v>83</v>
      </c>
      <c r="B16" s="6" t="n">
        <v>-23138</v>
      </c>
      <c r="C16" s="6" t="n">
        <v>-29727</v>
      </c>
    </row>
    <row r="17" spans="1:3">
      <c r="A17" s="4" t="s">
        <v>84</v>
      </c>
      <c r="C17" s="6" t="n">
        <v>-244</v>
      </c>
    </row>
    <row r="18" spans="1:3">
      <c r="A18" s="4" t="s">
        <v>85</v>
      </c>
      <c r="B18" s="7" t="n">
        <v>-23138</v>
      </c>
      <c r="C18" s="7" t="n">
        <v>-29971</v>
      </c>
    </row>
    <row r="19" spans="1:3">
      <c r="A19" s="3" t="s">
        <v>86</v>
      </c>
    </row>
    <row r="20" spans="1:3">
      <c r="A20" s="4" t="s">
        <v>87</v>
      </c>
      <c r="B20" s="9" t="n">
        <v>-1.64</v>
      </c>
      <c r="C20" s="9" t="n">
        <v>-3.27</v>
      </c>
    </row>
    <row r="21" spans="1:3">
      <c r="A21" s="4" t="s">
        <v>88</v>
      </c>
      <c r="B21" s="9" t="n">
        <v>-2.11</v>
      </c>
      <c r="C21" s="9" t="n">
        <v>-3.31</v>
      </c>
    </row>
    <row r="22" spans="1:3">
      <c r="A22" s="3" t="s">
        <v>89</v>
      </c>
    </row>
    <row r="23" spans="1:3">
      <c r="A23" s="4" t="s">
        <v>90</v>
      </c>
      <c r="B23" s="6" t="n">
        <v>14144287</v>
      </c>
      <c r="C23" s="6" t="n">
        <v>9161844</v>
      </c>
    </row>
    <row r="24" spans="1:3">
      <c r="A24" s="4" t="s">
        <v>91</v>
      </c>
      <c r="B24" s="6" t="n">
        <v>14412695</v>
      </c>
      <c r="C24" s="6" t="n">
        <v>91885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54</v>
      </c>
      <c r="B1" s="2" t="s">
        <v>355</v>
      </c>
      <c r="C1" s="2" t="s">
        <v>134</v>
      </c>
      <c r="D1" s="2" t="s">
        <v>356</v>
      </c>
    </row>
    <row r="2" spans="1:4">
      <c r="A2" s="3" t="s">
        <v>357</v>
      </c>
    </row>
    <row r="3" spans="1:4">
      <c r="A3" s="4" t="s">
        <v>170</v>
      </c>
      <c r="C3" s="7" t="n">
        <v>96</v>
      </c>
    </row>
    <row r="4" spans="1:4">
      <c r="A4" s="4" t="s">
        <v>358</v>
      </c>
      <c r="D4" s="7" t="n">
        <v>5676</v>
      </c>
    </row>
    <row r="5" spans="1:4">
      <c r="A5" s="4" t="s">
        <v>359</v>
      </c>
    </row>
    <row r="6" spans="1:4">
      <c r="A6" s="3" t="s">
        <v>357</v>
      </c>
    </row>
    <row r="7" spans="1:4">
      <c r="A7" s="4" t="s">
        <v>360</v>
      </c>
      <c r="B7" s="6" t="n">
        <v>3256898</v>
      </c>
    </row>
    <row r="8" spans="1:4">
      <c r="A8" s="4" t="s">
        <v>289</v>
      </c>
      <c r="B8" s="4" t="s">
        <v>290</v>
      </c>
    </row>
    <row r="9" spans="1:4">
      <c r="A9" s="4" t="s">
        <v>361</v>
      </c>
      <c r="B9" s="11" t="n">
        <v>0.1815</v>
      </c>
    </row>
    <row r="10" spans="1:4">
      <c r="A10" s="4" t="s">
        <v>362</v>
      </c>
      <c r="B10" s="9" t="n">
        <v>9.9</v>
      </c>
    </row>
    <row r="11" spans="1:4">
      <c r="A11" s="4" t="s">
        <v>363</v>
      </c>
      <c r="B11" s="7" t="n">
        <v>21875</v>
      </c>
    </row>
    <row r="12" spans="1:4">
      <c r="A12" s="4" t="s">
        <v>170</v>
      </c>
      <c r="B12" s="7" t="n">
        <v>96</v>
      </c>
    </row>
    <row r="13" spans="1:4">
      <c r="A13" s="4" t="s">
        <v>358</v>
      </c>
      <c r="C13" s="6" t="n">
        <v>280</v>
      </c>
    </row>
    <row r="14" spans="1:4">
      <c r="A14" s="4" t="s">
        <v>364</v>
      </c>
      <c r="C14" s="7" t="n">
        <v>5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365</v>
      </c>
      <c r="B1" s="2" t="s">
        <v>366</v>
      </c>
      <c r="C1" s="2" t="s">
        <v>367</v>
      </c>
      <c r="D1" s="2" t="s">
        <v>368</v>
      </c>
    </row>
    <row r="2" spans="1:4">
      <c r="A2" s="3" t="s">
        <v>357</v>
      </c>
    </row>
    <row r="3" spans="1:4">
      <c r="A3" s="4" t="s">
        <v>369</v>
      </c>
      <c r="C3" s="6" t="n">
        <v>100000000</v>
      </c>
      <c r="D3" s="6" t="n">
        <v>100000000</v>
      </c>
    </row>
    <row r="4" spans="1:4">
      <c r="A4" s="4" t="s">
        <v>101</v>
      </c>
    </row>
    <row r="5" spans="1:4">
      <c r="A5" s="3" t="s">
        <v>357</v>
      </c>
    </row>
    <row r="6" spans="1:4">
      <c r="A6" s="4" t="s">
        <v>369</v>
      </c>
      <c r="B6" s="6" t="n">
        <v>100000000</v>
      </c>
    </row>
    <row r="7" spans="1:4">
      <c r="A7" s="4" t="s">
        <v>370</v>
      </c>
      <c r="B7" s="6" t="n">
        <v>10000000</v>
      </c>
    </row>
    <row r="8" spans="1:4">
      <c r="A8" s="4" t="s">
        <v>294</v>
      </c>
      <c r="B8" s="10" t="n">
        <v>0.05033</v>
      </c>
    </row>
    <row r="9" spans="1:4">
      <c r="A9" s="4" t="s">
        <v>371</v>
      </c>
    </row>
    <row r="10" spans="1:4">
      <c r="A10" s="3" t="s">
        <v>357</v>
      </c>
    </row>
    <row r="11" spans="1:4">
      <c r="A11" s="4" t="s">
        <v>353</v>
      </c>
      <c r="B11" s="6" t="n">
        <v>3174523</v>
      </c>
    </row>
    <row r="12" spans="1:4">
      <c r="A12" s="4" t="s">
        <v>372</v>
      </c>
    </row>
    <row r="13" spans="1:4">
      <c r="A13" s="3" t="s">
        <v>357</v>
      </c>
    </row>
    <row r="14" spans="1:4">
      <c r="A14" s="4" t="s">
        <v>373</v>
      </c>
      <c r="B14" s="6" t="n">
        <v>19507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92</v>
      </c>
      <c r="C1" s="2" t="s">
        <v>37</v>
      </c>
    </row>
    <row r="2" spans="1:3">
      <c r="A2" s="3" t="s">
        <v>357</v>
      </c>
    </row>
    <row r="3" spans="1:3">
      <c r="A3" s="4" t="s">
        <v>287</v>
      </c>
      <c r="C3" s="7" t="n">
        <v>8982</v>
      </c>
    </row>
    <row r="4" spans="1:3">
      <c r="A4" s="4" t="s">
        <v>375</v>
      </c>
    </row>
    <row r="5" spans="1:3">
      <c r="A5" s="3" t="s">
        <v>357</v>
      </c>
    </row>
    <row r="6" spans="1:3">
      <c r="A6" s="4" t="s">
        <v>120</v>
      </c>
      <c r="B6" s="6" t="n">
        <v>1010225</v>
      </c>
    </row>
    <row r="7" spans="1:3">
      <c r="A7" s="4" t="s">
        <v>287</v>
      </c>
      <c r="B7" s="7" t="n">
        <v>10000</v>
      </c>
    </row>
    <row r="8" spans="1:3">
      <c r="A8" s="4" t="s">
        <v>304</v>
      </c>
      <c r="B8" s="9" t="n">
        <v>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4"/>
  </cols>
  <sheetData>
    <row r="1" spans="1:2">
      <c r="A1" s="1" t="s">
        <v>376</v>
      </c>
      <c r="B1" s="2" t="s">
        <v>377</v>
      </c>
    </row>
    <row r="2" spans="1:2">
      <c r="A2" s="3" t="s">
        <v>357</v>
      </c>
    </row>
    <row r="3" spans="1:2">
      <c r="A3" s="4" t="s">
        <v>378</v>
      </c>
      <c r="B3" s="6" t="n">
        <v>3</v>
      </c>
    </row>
    <row r="4" spans="1:2">
      <c r="A4" s="4" t="s">
        <v>101</v>
      </c>
    </row>
    <row r="5" spans="1:2">
      <c r="A5" s="3" t="s">
        <v>357</v>
      </c>
    </row>
    <row r="6" spans="1:2">
      <c r="A6" s="4" t="s">
        <v>379</v>
      </c>
      <c r="B6" s="6" t="n">
        <v>330303</v>
      </c>
    </row>
    <row r="7" spans="1:2">
      <c r="A7" s="4" t="s">
        <v>380</v>
      </c>
      <c r="B7" s="6" t="n">
        <v>990909</v>
      </c>
    </row>
    <row r="8" spans="1:2">
      <c r="A8" s="4" t="s">
        <v>381</v>
      </c>
      <c r="B8" s="9" t="n">
        <v>9.9</v>
      </c>
    </row>
    <row r="9" spans="1:2">
      <c r="A9" s="4" t="s">
        <v>382</v>
      </c>
      <c r="B9" s="4" t="s">
        <v>383</v>
      </c>
    </row>
    <row r="10" spans="1:2">
      <c r="A10" s="4" t="s">
        <v>384</v>
      </c>
    </row>
    <row r="11" spans="1:2">
      <c r="A11" s="3" t="s">
        <v>357</v>
      </c>
    </row>
    <row r="12" spans="1:2">
      <c r="A12" s="4" t="s">
        <v>385</v>
      </c>
      <c r="B12" s="4" t="s">
        <v>386</v>
      </c>
    </row>
    <row r="13" spans="1:2">
      <c r="A13" s="4" t="s">
        <v>387</v>
      </c>
      <c r="B13" s="4"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89</v>
      </c>
      <c r="B1" s="2" t="s">
        <v>284</v>
      </c>
    </row>
    <row r="2" spans="1:2">
      <c r="A2" s="4" t="s">
        <v>390</v>
      </c>
    </row>
    <row r="3" spans="1:2">
      <c r="A3" s="3" t="s">
        <v>357</v>
      </c>
    </row>
    <row r="4" spans="1:2">
      <c r="A4" s="4" t="s">
        <v>391</v>
      </c>
      <c r="B4" s="4" t="s">
        <v>290</v>
      </c>
    </row>
    <row r="5" spans="1:2">
      <c r="A5" s="4" t="s">
        <v>392</v>
      </c>
    </row>
    <row r="6" spans="1:2">
      <c r="A6" s="3" t="s">
        <v>357</v>
      </c>
    </row>
    <row r="7" spans="1:2">
      <c r="A7" s="4" t="s">
        <v>393</v>
      </c>
      <c r="B7" s="4" t="s">
        <v>394</v>
      </c>
    </row>
    <row r="8" spans="1:2">
      <c r="A8" s="4" t="s">
        <v>395</v>
      </c>
    </row>
    <row r="9" spans="1:2">
      <c r="A9" s="3" t="s">
        <v>357</v>
      </c>
    </row>
    <row r="10" spans="1:2">
      <c r="A10" s="4" t="s">
        <v>393</v>
      </c>
      <c r="B10" s="4" t="s">
        <v>3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7</v>
      </c>
      <c r="B1" s="2" t="s">
        <v>1</v>
      </c>
    </row>
    <row r="2" spans="1:3">
      <c r="B2" s="2" t="s">
        <v>2</v>
      </c>
      <c r="C2" s="2" t="s">
        <v>37</v>
      </c>
    </row>
    <row r="3" spans="1:3">
      <c r="A3" s="3" t="s">
        <v>177</v>
      </c>
    </row>
    <row r="4" spans="1:3">
      <c r="A4" s="4" t="s">
        <v>398</v>
      </c>
      <c r="B4" s="7" t="n">
        <v>208</v>
      </c>
      <c r="C4" s="7" t="n">
        <v>208</v>
      </c>
    </row>
    <row r="5" spans="1:3">
      <c r="A5" s="4" t="s">
        <v>399</v>
      </c>
      <c r="B5" s="6" t="n">
        <v>-122</v>
      </c>
      <c r="C5" s="6" t="n">
        <v>-73</v>
      </c>
    </row>
    <row r="6" spans="1:3">
      <c r="A6" s="4" t="s">
        <v>43</v>
      </c>
      <c r="B6" s="6" t="n">
        <v>86</v>
      </c>
      <c r="C6" s="6" t="n">
        <v>135</v>
      </c>
    </row>
    <row r="7" spans="1:3">
      <c r="A7" s="4" t="s">
        <v>141</v>
      </c>
      <c r="B7" s="6" t="n">
        <v>49</v>
      </c>
      <c r="C7" s="6" t="n">
        <v>48</v>
      </c>
    </row>
    <row r="8" spans="1:3">
      <c r="A8" s="4" t="s">
        <v>400</v>
      </c>
    </row>
    <row r="9" spans="1:3">
      <c r="A9" s="3" t="s">
        <v>177</v>
      </c>
    </row>
    <row r="10" spans="1:3">
      <c r="A10" s="4" t="s">
        <v>398</v>
      </c>
      <c r="B10" s="6" t="n">
        <v>51</v>
      </c>
      <c r="C10" s="6" t="n">
        <v>51</v>
      </c>
    </row>
    <row r="11" spans="1:3">
      <c r="A11" s="4" t="s">
        <v>401</v>
      </c>
    </row>
    <row r="12" spans="1:3">
      <c r="A12" s="3" t="s">
        <v>177</v>
      </c>
    </row>
    <row r="13" spans="1:3">
      <c r="A13" s="4" t="s">
        <v>398</v>
      </c>
      <c r="B13" s="6" t="n">
        <v>69</v>
      </c>
      <c r="C13" s="6" t="n">
        <v>69</v>
      </c>
    </row>
    <row r="14" spans="1:3">
      <c r="A14" s="4" t="s">
        <v>326</v>
      </c>
    </row>
    <row r="15" spans="1:3">
      <c r="A15" s="3" t="s">
        <v>177</v>
      </c>
    </row>
    <row r="16" spans="1:3">
      <c r="A16" s="4" t="s">
        <v>398</v>
      </c>
      <c r="B16" s="6" t="n">
        <v>58</v>
      </c>
      <c r="C16" s="6" t="n">
        <v>58</v>
      </c>
    </row>
    <row r="17" spans="1:3">
      <c r="A17" s="4" t="s">
        <v>329</v>
      </c>
    </row>
    <row r="18" spans="1:3">
      <c r="A18" s="3" t="s">
        <v>177</v>
      </c>
    </row>
    <row r="19" spans="1:3">
      <c r="A19" s="4" t="s">
        <v>398</v>
      </c>
      <c r="B19" s="7" t="n">
        <v>30</v>
      </c>
      <c r="C19" s="7" t="n">
        <v>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2</v>
      </c>
      <c r="B1" s="2" t="s">
        <v>2</v>
      </c>
      <c r="C1" s="2" t="s">
        <v>37</v>
      </c>
    </row>
    <row r="2" spans="1:3">
      <c r="A2" s="3" t="s">
        <v>179</v>
      </c>
    </row>
    <row r="3" spans="1:3">
      <c r="A3" s="4" t="s">
        <v>403</v>
      </c>
      <c r="B3" s="7" t="n">
        <v>1745</v>
      </c>
      <c r="C3" s="7" t="n">
        <v>2116</v>
      </c>
    </row>
    <row r="4" spans="1:3">
      <c r="A4" s="4" t="s">
        <v>404</v>
      </c>
      <c r="B4" s="6" t="n">
        <v>219</v>
      </c>
      <c r="C4" s="6" t="n">
        <v>390</v>
      </c>
    </row>
    <row r="5" spans="1:3">
      <c r="A5" s="4" t="s">
        <v>405</v>
      </c>
      <c r="B5" s="6" t="n">
        <v>908</v>
      </c>
      <c r="C5" s="6" t="n">
        <v>955</v>
      </c>
    </row>
    <row r="6" spans="1:3">
      <c r="A6" s="4" t="s">
        <v>49</v>
      </c>
      <c r="B6" s="7" t="n">
        <v>2872</v>
      </c>
      <c r="C6" s="7" t="n">
        <v>34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6</v>
      </c>
      <c r="B1" s="2" t="s">
        <v>292</v>
      </c>
      <c r="C1" s="2" t="s">
        <v>407</v>
      </c>
      <c r="D1" s="2" t="s">
        <v>37</v>
      </c>
      <c r="E1" s="2" t="s">
        <v>309</v>
      </c>
      <c r="F1" s="2" t="s">
        <v>408</v>
      </c>
    </row>
    <row r="2" spans="1:6">
      <c r="A2" s="3" t="s">
        <v>409</v>
      </c>
    </row>
    <row r="3" spans="1:6">
      <c r="A3" s="4" t="s">
        <v>410</v>
      </c>
      <c r="D3" s="7" t="n">
        <v>121</v>
      </c>
    </row>
    <row r="4" spans="1:6">
      <c r="A4" s="4" t="s">
        <v>409</v>
      </c>
      <c r="D4" s="6" t="n">
        <v>750</v>
      </c>
    </row>
    <row r="5" spans="1:6">
      <c r="A5" s="4" t="s">
        <v>115</v>
      </c>
      <c r="D5" s="6" t="n">
        <v>31145</v>
      </c>
    </row>
    <row r="6" spans="1:6">
      <c r="A6" s="4" t="s">
        <v>101</v>
      </c>
    </row>
    <row r="7" spans="1:6">
      <c r="A7" s="3" t="s">
        <v>409</v>
      </c>
    </row>
    <row r="8" spans="1:6">
      <c r="A8" s="4" t="s">
        <v>115</v>
      </c>
      <c r="D8" s="6" t="n">
        <v>2</v>
      </c>
    </row>
    <row r="9" spans="1:6">
      <c r="A9" s="4" t="s">
        <v>411</v>
      </c>
    </row>
    <row r="10" spans="1:6">
      <c r="A10" s="3" t="s">
        <v>409</v>
      </c>
    </row>
    <row r="11" spans="1:6">
      <c r="A11" s="4" t="s">
        <v>373</v>
      </c>
      <c r="B11" s="6" t="n">
        <v>1950768</v>
      </c>
    </row>
    <row r="12" spans="1:6">
      <c r="A12" s="4" t="s">
        <v>412</v>
      </c>
    </row>
    <row r="13" spans="1:6">
      <c r="A13" s="3" t="s">
        <v>409</v>
      </c>
    </row>
    <row r="14" spans="1:6">
      <c r="A14" s="4" t="s">
        <v>413</v>
      </c>
      <c r="F14" s="4" t="s">
        <v>414</v>
      </c>
    </row>
    <row r="15" spans="1:6">
      <c r="A15" s="4" t="s">
        <v>415</v>
      </c>
      <c r="E15" s="7" t="n">
        <v>29000</v>
      </c>
    </row>
    <row r="16" spans="1:6">
      <c r="A16" s="4" t="s">
        <v>416</v>
      </c>
      <c r="E16" s="7" t="n">
        <v>1274</v>
      </c>
    </row>
    <row r="17" spans="1:6">
      <c r="A17" s="4" t="s">
        <v>410</v>
      </c>
      <c r="D17" s="7" t="n">
        <v>121</v>
      </c>
    </row>
    <row r="18" spans="1:6">
      <c r="A18" s="4" t="s">
        <v>409</v>
      </c>
      <c r="C18" s="7" t="n">
        <v>750</v>
      </c>
    </row>
    <row r="19" spans="1:6">
      <c r="A19" s="4" t="s">
        <v>417</v>
      </c>
    </row>
    <row r="20" spans="1:6">
      <c r="A20" s="3" t="s">
        <v>409</v>
      </c>
    </row>
    <row r="21" spans="1:6">
      <c r="A21" s="4" t="s">
        <v>115</v>
      </c>
      <c r="B21" s="7" t="n">
        <v>311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418</v>
      </c>
      <c r="B1" s="2" t="s">
        <v>1</v>
      </c>
    </row>
    <row r="2" spans="1:5">
      <c r="B2" s="2" t="s">
        <v>2</v>
      </c>
      <c r="C2" s="2" t="s">
        <v>37</v>
      </c>
      <c r="D2" s="2" t="s">
        <v>296</v>
      </c>
      <c r="E2" s="2" t="s">
        <v>331</v>
      </c>
    </row>
    <row r="3" spans="1:5">
      <c r="A3" s="3" t="s">
        <v>183</v>
      </c>
    </row>
    <row r="4" spans="1:5">
      <c r="A4" s="4" t="s">
        <v>299</v>
      </c>
      <c r="B4" s="6" t="n">
        <v>2812610</v>
      </c>
    </row>
    <row r="5" spans="1:5">
      <c r="A5" s="4" t="s">
        <v>419</v>
      </c>
      <c r="B5" s="6" t="n">
        <v>200000</v>
      </c>
    </row>
    <row r="6" spans="1:5">
      <c r="A6" s="4" t="s">
        <v>420</v>
      </c>
      <c r="B6" s="7" t="n">
        <v>1217</v>
      </c>
    </row>
    <row r="7" spans="1:5">
      <c r="A7" s="4" t="s">
        <v>421</v>
      </c>
      <c r="B7" s="6" t="n">
        <v>3448</v>
      </c>
      <c r="C7" s="7" t="n">
        <v>11862</v>
      </c>
      <c r="E7" s="7" t="n">
        <v>12335</v>
      </c>
    </row>
    <row r="8" spans="1:5">
      <c r="A8" s="4" t="s">
        <v>422</v>
      </c>
      <c r="B8" s="6" t="n">
        <v>7284</v>
      </c>
      <c r="C8" s="6" t="n">
        <v>473</v>
      </c>
    </row>
    <row r="9" spans="1:5">
      <c r="A9" s="4" t="s">
        <v>423</v>
      </c>
    </row>
    <row r="10" spans="1:5">
      <c r="A10" s="3" t="s">
        <v>183</v>
      </c>
    </row>
    <row r="11" spans="1:5">
      <c r="A11" s="4" t="s">
        <v>422</v>
      </c>
      <c r="B11" s="7" t="n">
        <v>7284</v>
      </c>
      <c r="C11" s="7" t="n">
        <v>473</v>
      </c>
    </row>
    <row r="12" spans="1:5">
      <c r="A12" s="4" t="s">
        <v>424</v>
      </c>
    </row>
    <row r="13" spans="1:5">
      <c r="A13" s="3" t="s">
        <v>183</v>
      </c>
    </row>
    <row r="14" spans="1:5">
      <c r="A14" s="4" t="s">
        <v>299</v>
      </c>
      <c r="B14" s="6" t="n">
        <v>54516</v>
      </c>
    </row>
    <row r="15" spans="1:5">
      <c r="A15" s="4" t="s">
        <v>425</v>
      </c>
      <c r="B15" s="9" t="n">
        <v>0.01</v>
      </c>
    </row>
    <row r="16" spans="1:5">
      <c r="A16" s="4" t="s">
        <v>426</v>
      </c>
    </row>
    <row r="17" spans="1:5">
      <c r="A17" s="3" t="s">
        <v>183</v>
      </c>
    </row>
    <row r="18" spans="1:5">
      <c r="A18" s="4" t="s">
        <v>299</v>
      </c>
      <c r="B18" s="6" t="n">
        <v>2758094</v>
      </c>
    </row>
    <row r="19" spans="1:5">
      <c r="A19" s="4" t="s">
        <v>425</v>
      </c>
      <c r="B19" s="8" t="n">
        <v>6.085</v>
      </c>
    </row>
    <row r="20" spans="1:5">
      <c r="A20" s="4" t="s">
        <v>427</v>
      </c>
    </row>
    <row r="21" spans="1:5">
      <c r="A21" s="3" t="s">
        <v>183</v>
      </c>
    </row>
    <row r="22" spans="1:5">
      <c r="A22" s="4" t="s">
        <v>299</v>
      </c>
      <c r="E22" s="6" t="n">
        <v>2958094</v>
      </c>
    </row>
    <row r="23" spans="1:5">
      <c r="A23" s="4" t="s">
        <v>305</v>
      </c>
    </row>
    <row r="24" spans="1:5">
      <c r="A24" s="3" t="s">
        <v>183</v>
      </c>
    </row>
    <row r="25" spans="1:5">
      <c r="A25" s="4" t="s">
        <v>299</v>
      </c>
      <c r="D25" s="6" t="n">
        <v>7557142</v>
      </c>
    </row>
    <row r="26" spans="1:5">
      <c r="A26" s="4" t="s">
        <v>428</v>
      </c>
    </row>
    <row r="27" spans="1:5">
      <c r="A27" s="3" t="s">
        <v>183</v>
      </c>
    </row>
    <row r="28" spans="1:5">
      <c r="A28" s="4" t="s">
        <v>425</v>
      </c>
      <c r="D28" s="9" t="n">
        <v>1.95</v>
      </c>
    </row>
    <row r="29" spans="1:5">
      <c r="A29" s="4" t="s">
        <v>429</v>
      </c>
    </row>
    <row r="30" spans="1:5">
      <c r="A30" s="3" t="s">
        <v>183</v>
      </c>
    </row>
    <row r="31" spans="1:5">
      <c r="A31" s="4" t="s">
        <v>425</v>
      </c>
      <c r="E31" s="8" t="n">
        <v>6.085</v>
      </c>
    </row>
    <row r="32" spans="1:5">
      <c r="A32" s="4" t="s">
        <v>430</v>
      </c>
    </row>
    <row r="33" spans="1:5">
      <c r="A33" s="3" t="s">
        <v>183</v>
      </c>
    </row>
    <row r="34" spans="1:5">
      <c r="A34" s="4" t="s">
        <v>425</v>
      </c>
      <c r="E34" s="8" t="n">
        <v>6.085</v>
      </c>
    </row>
    <row r="35" spans="1:5">
      <c r="A35" s="4" t="s">
        <v>431</v>
      </c>
    </row>
    <row r="36" spans="1:5">
      <c r="A36" s="3" t="s">
        <v>183</v>
      </c>
    </row>
    <row r="37" spans="1:5">
      <c r="A37" s="4" t="s">
        <v>425</v>
      </c>
      <c r="D37" s="9" t="n">
        <v>1.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2</v>
      </c>
      <c r="B1" s="2" t="s">
        <v>292</v>
      </c>
      <c r="C1" s="2" t="s">
        <v>37</v>
      </c>
    </row>
    <row r="2" spans="1:3">
      <c r="A2" s="3" t="s">
        <v>185</v>
      </c>
    </row>
    <row r="3" spans="1:3">
      <c r="A3" s="4" t="s">
        <v>84</v>
      </c>
      <c r="C3" s="7" t="n">
        <v>244</v>
      </c>
    </row>
    <row r="4" spans="1:3">
      <c r="A4" s="4" t="s">
        <v>352</v>
      </c>
    </row>
    <row r="5" spans="1:3">
      <c r="A5" s="3" t="s">
        <v>185</v>
      </c>
    </row>
    <row r="6" spans="1:3">
      <c r="A6" s="4" t="s">
        <v>353</v>
      </c>
      <c r="B6" s="6" t="n">
        <v>3174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2</v>
      </c>
      <c r="B1" s="2" t="s">
        <v>1</v>
      </c>
    </row>
    <row r="2" spans="1:3">
      <c r="B2" s="2" t="s">
        <v>2</v>
      </c>
      <c r="C2" s="2" t="s">
        <v>37</v>
      </c>
    </row>
    <row r="3" spans="1:3">
      <c r="A3" s="3" t="s">
        <v>93</v>
      </c>
    </row>
    <row r="4" spans="1:3">
      <c r="A4" s="4" t="s">
        <v>83</v>
      </c>
      <c r="B4" s="7" t="n">
        <v>-23138</v>
      </c>
      <c r="C4" s="7" t="n">
        <v>-29727</v>
      </c>
    </row>
    <row r="5" spans="1:3">
      <c r="A5" s="3" t="s">
        <v>94</v>
      </c>
    </row>
    <row r="6" spans="1:3">
      <c r="A6" s="4" t="s">
        <v>95</v>
      </c>
      <c r="B6" s="6" t="n">
        <v>570</v>
      </c>
      <c r="C6" s="6" t="n">
        <v>-562</v>
      </c>
    </row>
    <row r="7" spans="1:3">
      <c r="A7" s="4" t="s">
        <v>96</v>
      </c>
      <c r="B7" s="7" t="n">
        <v>-22568</v>
      </c>
      <c r="C7" s="7" t="n">
        <v>-302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s>
  <sheetData>
    <row r="1" spans="1:4">
      <c r="A1" s="1" t="s">
        <v>433</v>
      </c>
      <c r="B1" s="2" t="s">
        <v>366</v>
      </c>
      <c r="C1" s="2" t="s">
        <v>434</v>
      </c>
      <c r="D1" s="2" t="s">
        <v>368</v>
      </c>
    </row>
    <row r="2" spans="1:4">
      <c r="A2" s="4" t="s">
        <v>66</v>
      </c>
      <c r="C2" s="6" t="n">
        <v>100000000</v>
      </c>
      <c r="D2" s="6" t="n">
        <v>100000000</v>
      </c>
    </row>
    <row r="3" spans="1:4">
      <c r="A3" s="4" t="s">
        <v>68</v>
      </c>
      <c r="C3" s="6" t="n">
        <v>14703159</v>
      </c>
      <c r="D3" s="6" t="n">
        <v>12354014</v>
      </c>
    </row>
    <row r="4" spans="1:4">
      <c r="A4" s="4" t="s">
        <v>435</v>
      </c>
      <c r="C4" s="6" t="n">
        <v>1</v>
      </c>
    </row>
    <row r="5" spans="1:4">
      <c r="A5" s="4" t="s">
        <v>436</v>
      </c>
      <c r="C5" s="7" t="n">
        <v>0</v>
      </c>
    </row>
    <row r="6" spans="1:4">
      <c r="A6" s="4" t="s">
        <v>101</v>
      </c>
    </row>
    <row r="7" spans="1:4">
      <c r="A7" s="4" t="s">
        <v>66</v>
      </c>
      <c r="B7" s="6" t="n">
        <v>100000000</v>
      </c>
    </row>
    <row r="8" spans="1:4">
      <c r="A8" s="4" t="s">
        <v>370</v>
      </c>
      <c r="B8" s="6" t="n">
        <v>10000000</v>
      </c>
    </row>
    <row r="9" spans="1:4">
      <c r="A9" s="4" t="s">
        <v>294</v>
      </c>
      <c r="B9" s="10" t="n">
        <v>0.05033</v>
      </c>
    </row>
    <row r="10" spans="1:4">
      <c r="A10" s="4" t="s">
        <v>352</v>
      </c>
    </row>
    <row r="11" spans="1:4">
      <c r="A11" s="4" t="s">
        <v>353</v>
      </c>
      <c r="B11" s="6" t="n">
        <v>3174523</v>
      </c>
    </row>
    <row r="12" spans="1:4">
      <c r="A12" s="4" t="s">
        <v>411</v>
      </c>
    </row>
    <row r="13" spans="1:4">
      <c r="A13" s="4" t="s">
        <v>373</v>
      </c>
      <c r="B13" s="6" t="n">
        <v>19507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41"/>
    <col customWidth="1" max="6" min="6" width="27"/>
    <col customWidth="1" max="7" min="7" width="27"/>
  </cols>
  <sheetData>
    <row r="1" spans="1:7">
      <c r="A1" s="1" t="s">
        <v>437</v>
      </c>
      <c r="B1" s="2" t="s">
        <v>438</v>
      </c>
      <c r="C1" s="2" t="s">
        <v>439</v>
      </c>
      <c r="D1" s="2" t="s">
        <v>440</v>
      </c>
      <c r="E1" s="2" t="s">
        <v>441</v>
      </c>
      <c r="F1" s="2" t="s">
        <v>442</v>
      </c>
      <c r="G1" s="2" t="s">
        <v>443</v>
      </c>
    </row>
    <row r="2" spans="1:7">
      <c r="A2" s="3" t="s">
        <v>444</v>
      </c>
    </row>
    <row r="3" spans="1:7">
      <c r="A3" s="4" t="s">
        <v>445</v>
      </c>
      <c r="E3" s="7" t="n">
        <v>18000</v>
      </c>
      <c r="G3" s="7" t="n">
        <v>18000</v>
      </c>
    </row>
    <row r="4" spans="1:7">
      <c r="A4" s="4" t="s">
        <v>421</v>
      </c>
      <c r="E4" s="6" t="n">
        <v>12335</v>
      </c>
      <c r="F4" s="7" t="n">
        <v>3448</v>
      </c>
      <c r="G4" s="6" t="n">
        <v>11862</v>
      </c>
    </row>
    <row r="5" spans="1:7">
      <c r="A5" s="4" t="s">
        <v>446</v>
      </c>
      <c r="E5" s="6" t="n">
        <v>17250</v>
      </c>
    </row>
    <row r="6" spans="1:7">
      <c r="A6" s="4" t="s">
        <v>447</v>
      </c>
      <c r="F6" s="7" t="n">
        <v>18000</v>
      </c>
    </row>
    <row r="7" spans="1:7">
      <c r="A7" s="4" t="s">
        <v>448</v>
      </c>
      <c r="F7" s="6" t="n">
        <v>2958094000</v>
      </c>
    </row>
    <row r="8" spans="1:7">
      <c r="A8" s="4" t="s">
        <v>449</v>
      </c>
      <c r="F8" s="6" t="n">
        <v>200000</v>
      </c>
    </row>
    <row r="9" spans="1:7">
      <c r="A9" s="4" t="s">
        <v>420</v>
      </c>
      <c r="F9" s="7" t="n">
        <v>1217</v>
      </c>
    </row>
    <row r="10" spans="1:7">
      <c r="A10" s="4" t="s">
        <v>450</v>
      </c>
      <c r="F10" s="6" t="n">
        <v>359</v>
      </c>
      <c r="G10" s="6" t="n">
        <v>2172</v>
      </c>
    </row>
    <row r="11" spans="1:7">
      <c r="A11" s="4" t="s">
        <v>101</v>
      </c>
    </row>
    <row r="12" spans="1:7">
      <c r="A12" s="3" t="s">
        <v>444</v>
      </c>
    </row>
    <row r="13" spans="1:7">
      <c r="A13" s="4" t="s">
        <v>451</v>
      </c>
      <c r="E13" s="7" t="n">
        <v>5665</v>
      </c>
    </row>
    <row r="14" spans="1:7">
      <c r="A14" s="4" t="s">
        <v>428</v>
      </c>
    </row>
    <row r="15" spans="1:7">
      <c r="A15" s="3" t="s">
        <v>444</v>
      </c>
    </row>
    <row r="16" spans="1:7">
      <c r="A16" s="4" t="s">
        <v>452</v>
      </c>
      <c r="B16" s="9" t="n">
        <v>1.95</v>
      </c>
    </row>
    <row r="17" spans="1:7">
      <c r="A17" s="4" t="s">
        <v>109</v>
      </c>
    </row>
    <row r="18" spans="1:7">
      <c r="A18" s="3" t="s">
        <v>444</v>
      </c>
    </row>
    <row r="19" spans="1:7">
      <c r="A19" s="4" t="s">
        <v>453</v>
      </c>
      <c r="E19" s="6" t="n">
        <v>1</v>
      </c>
    </row>
    <row r="20" spans="1:7">
      <c r="A20" s="4" t="s">
        <v>450</v>
      </c>
      <c r="E20" s="7" t="n">
        <v>750</v>
      </c>
    </row>
    <row r="21" spans="1:7">
      <c r="A21" s="4" t="s">
        <v>454</v>
      </c>
      <c r="E21" s="4" t="s">
        <v>455</v>
      </c>
    </row>
    <row r="22" spans="1:7">
      <c r="A22" s="4" t="s">
        <v>456</v>
      </c>
      <c r="E22" s="4" t="s">
        <v>457</v>
      </c>
    </row>
    <row r="23" spans="1:7">
      <c r="A23" s="4" t="s">
        <v>458</v>
      </c>
      <c r="E23" s="7" t="n">
        <v>236</v>
      </c>
      <c r="G23" s="7" t="n">
        <v>236</v>
      </c>
    </row>
    <row r="24" spans="1:7">
      <c r="A24" s="4" t="s">
        <v>459</v>
      </c>
      <c r="E24" s="4" t="s">
        <v>460</v>
      </c>
    </row>
    <row r="25" spans="1:7">
      <c r="A25" s="4" t="s">
        <v>461</v>
      </c>
      <c r="E25" s="4" t="s">
        <v>462</v>
      </c>
    </row>
    <row r="26" spans="1:7">
      <c r="A26" s="4" t="s">
        <v>463</v>
      </c>
      <c r="E26" s="4" t="s">
        <v>464</v>
      </c>
    </row>
    <row r="27" spans="1:7">
      <c r="A27" s="4" t="s">
        <v>465</v>
      </c>
      <c r="E27" s="6" t="n">
        <v>2</v>
      </c>
    </row>
    <row r="28" spans="1:7">
      <c r="A28" s="4" t="s">
        <v>466</v>
      </c>
    </row>
    <row r="29" spans="1:7">
      <c r="A29" s="3" t="s">
        <v>444</v>
      </c>
    </row>
    <row r="30" spans="1:7">
      <c r="A30" s="4" t="s">
        <v>467</v>
      </c>
      <c r="E30" s="6" t="n">
        <v>3</v>
      </c>
    </row>
    <row r="31" spans="1:7">
      <c r="A31" s="4" t="s">
        <v>468</v>
      </c>
    </row>
    <row r="32" spans="1:7">
      <c r="A32" s="3" t="s">
        <v>444</v>
      </c>
    </row>
    <row r="33" spans="1:7">
      <c r="A33" s="4" t="s">
        <v>469</v>
      </c>
      <c r="E33" s="4" t="s">
        <v>394</v>
      </c>
    </row>
    <row r="34" spans="1:7">
      <c r="A34" s="4" t="s">
        <v>470</v>
      </c>
    </row>
    <row r="35" spans="1:7">
      <c r="A35" s="3" t="s">
        <v>444</v>
      </c>
    </row>
    <row r="36" spans="1:7">
      <c r="A36" s="4" t="s">
        <v>471</v>
      </c>
      <c r="D36" s="6" t="n">
        <v>3734914</v>
      </c>
    </row>
    <row r="37" spans="1:7">
      <c r="A37" s="4" t="s">
        <v>472</v>
      </c>
    </row>
    <row r="38" spans="1:7">
      <c r="A38" s="3" t="s">
        <v>444</v>
      </c>
    </row>
    <row r="39" spans="1:7">
      <c r="A39" s="4" t="s">
        <v>473</v>
      </c>
      <c r="E39" s="7" t="n">
        <v>514</v>
      </c>
    </row>
    <row r="40" spans="1:7">
      <c r="A40" s="4" t="s">
        <v>474</v>
      </c>
    </row>
    <row r="41" spans="1:7">
      <c r="A41" s="3" t="s">
        <v>444</v>
      </c>
    </row>
    <row r="42" spans="1:7">
      <c r="A42" s="4" t="s">
        <v>475</v>
      </c>
      <c r="E42" s="6" t="n">
        <v>2958094</v>
      </c>
      <c r="G42" s="6" t="n">
        <v>2958094</v>
      </c>
    </row>
    <row r="43" spans="1:7">
      <c r="A43" s="4" t="s">
        <v>476</v>
      </c>
      <c r="E43" s="8" t="n">
        <v>6.085</v>
      </c>
    </row>
    <row r="44" spans="1:7">
      <c r="A44" s="4" t="s">
        <v>477</v>
      </c>
    </row>
    <row r="45" spans="1:7">
      <c r="A45" s="3" t="s">
        <v>444</v>
      </c>
    </row>
    <row r="46" spans="1:7">
      <c r="A46" s="4" t="s">
        <v>452</v>
      </c>
      <c r="E46" s="8" t="n">
        <v>6.085</v>
      </c>
    </row>
    <row r="47" spans="1:7">
      <c r="A47" s="4" t="s">
        <v>478</v>
      </c>
      <c r="E47" s="4" t="s">
        <v>479</v>
      </c>
    </row>
    <row r="48" spans="1:7">
      <c r="A48" s="4" t="s">
        <v>110</v>
      </c>
    </row>
    <row r="49" spans="1:7">
      <c r="A49" s="3" t="s">
        <v>444</v>
      </c>
    </row>
    <row r="50" spans="1:7">
      <c r="A50" s="4" t="s">
        <v>458</v>
      </c>
      <c r="F50" s="7" t="n">
        <v>1304</v>
      </c>
    </row>
    <row r="51" spans="1:7">
      <c r="A51" s="4" t="s">
        <v>480</v>
      </c>
    </row>
    <row r="52" spans="1:7">
      <c r="A52" s="3" t="s">
        <v>444</v>
      </c>
    </row>
    <row r="53" spans="1:7">
      <c r="A53" s="4" t="s">
        <v>453</v>
      </c>
      <c r="B53" s="6" t="n">
        <v>1</v>
      </c>
    </row>
    <row r="54" spans="1:7">
      <c r="A54" s="4" t="s">
        <v>481</v>
      </c>
    </row>
    <row r="55" spans="1:7">
      <c r="A55" s="3" t="s">
        <v>444</v>
      </c>
    </row>
    <row r="56" spans="1:7">
      <c r="A56" s="4" t="s">
        <v>475</v>
      </c>
      <c r="C56" s="6" t="n">
        <v>2146667</v>
      </c>
      <c r="F56" s="6" t="n">
        <v>2146667</v>
      </c>
    </row>
    <row r="57" spans="1:7">
      <c r="A57" s="4" t="s">
        <v>476</v>
      </c>
      <c r="C57" s="9" t="n">
        <v>7.5</v>
      </c>
    </row>
    <row r="58" spans="1:7">
      <c r="A58" s="4" t="s">
        <v>482</v>
      </c>
    </row>
    <row r="59" spans="1:7">
      <c r="A59" s="3" t="s">
        <v>444</v>
      </c>
    </row>
    <row r="60" spans="1:7">
      <c r="A60" s="4" t="s">
        <v>475</v>
      </c>
      <c r="B60" s="6" t="n">
        <v>7557142</v>
      </c>
    </row>
    <row r="61" spans="1:7">
      <c r="A61" s="4" t="s">
        <v>476</v>
      </c>
      <c r="B61" s="9" t="n">
        <v>1.75</v>
      </c>
    </row>
    <row r="62" spans="1:7">
      <c r="A62" s="4" t="s">
        <v>483</v>
      </c>
    </row>
    <row r="63" spans="1:7">
      <c r="A63" s="3" t="s">
        <v>444</v>
      </c>
    </row>
    <row r="64" spans="1:7">
      <c r="A64" s="4" t="s">
        <v>452</v>
      </c>
      <c r="B64" s="9" t="n">
        <v>1.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4"/>
    <col customWidth="1" max="3" min="3" width="17"/>
    <col customWidth="1" max="4" min="4" width="14"/>
    <col customWidth="1" max="5" min="5" width="14"/>
  </cols>
  <sheetData>
    <row r="1" spans="1:5">
      <c r="A1" s="1" t="s">
        <v>484</v>
      </c>
      <c r="B1" s="2" t="s">
        <v>296</v>
      </c>
      <c r="C1" s="2" t="s">
        <v>297</v>
      </c>
      <c r="D1" s="2" t="s">
        <v>2</v>
      </c>
      <c r="E1" s="2" t="s">
        <v>37</v>
      </c>
    </row>
    <row r="2" spans="1:5">
      <c r="A2" s="4" t="s">
        <v>485</v>
      </c>
      <c r="E2" s="7" t="n">
        <v>10000000</v>
      </c>
    </row>
    <row r="3" spans="1:5">
      <c r="A3" s="4" t="s">
        <v>303</v>
      </c>
    </row>
    <row r="4" spans="1:5">
      <c r="A4" s="4" t="s">
        <v>120</v>
      </c>
      <c r="C4" s="6" t="n">
        <v>2146667</v>
      </c>
      <c r="D4" s="6" t="n">
        <v>2146667</v>
      </c>
    </row>
    <row r="5" spans="1:5">
      <c r="A5" s="4" t="s">
        <v>304</v>
      </c>
      <c r="C5" s="9" t="n">
        <v>7.5</v>
      </c>
    </row>
    <row r="6" spans="1:5">
      <c r="A6" s="4" t="s">
        <v>485</v>
      </c>
      <c r="C6" s="7" t="n">
        <v>14796000</v>
      </c>
    </row>
    <row r="7" spans="1:5">
      <c r="A7" s="4" t="s">
        <v>306</v>
      </c>
    </row>
    <row r="8" spans="1:5">
      <c r="A8" s="4" t="s">
        <v>120</v>
      </c>
      <c r="B8" s="6" t="n">
        <v>985714</v>
      </c>
      <c r="C8" s="6" t="n">
        <v>28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292</v>
      </c>
      <c r="D1" s="2" t="s">
        <v>2</v>
      </c>
    </row>
    <row r="2" spans="1:4">
      <c r="A2" s="3" t="s">
        <v>188</v>
      </c>
    </row>
    <row r="3" spans="1:4">
      <c r="A3" s="4" t="s">
        <v>487</v>
      </c>
      <c r="B3" s="6" t="n">
        <v>245678</v>
      </c>
      <c r="D3" s="6" t="n">
        <v>245678</v>
      </c>
    </row>
    <row r="4" spans="1:4">
      <c r="A4" s="4" t="s">
        <v>488</v>
      </c>
    </row>
    <row r="5" spans="1:4">
      <c r="A5" s="3" t="s">
        <v>188</v>
      </c>
    </row>
    <row r="6" spans="1:4">
      <c r="A6" s="4" t="s">
        <v>489</v>
      </c>
      <c r="B6" s="6" t="n">
        <v>1353152</v>
      </c>
    </row>
    <row r="7" spans="1:4">
      <c r="A7" s="4" t="s">
        <v>490</v>
      </c>
    </row>
    <row r="8" spans="1:4">
      <c r="A8" s="3" t="s">
        <v>188</v>
      </c>
    </row>
    <row r="9" spans="1:4">
      <c r="A9" s="4" t="s">
        <v>489</v>
      </c>
      <c r="D9" s="6" t="n">
        <v>1130871</v>
      </c>
    </row>
    <row r="10" spans="1:4">
      <c r="A10" s="4" t="s">
        <v>491</v>
      </c>
    </row>
    <row r="11" spans="1:4">
      <c r="A11" s="3" t="s">
        <v>188</v>
      </c>
    </row>
    <row r="12" spans="1:4">
      <c r="A12" s="4" t="s">
        <v>492</v>
      </c>
      <c r="C12" s="4" t="s">
        <v>493</v>
      </c>
    </row>
    <row r="13" spans="1:4">
      <c r="A13" s="4" t="s">
        <v>494</v>
      </c>
    </row>
    <row r="14" spans="1:4">
      <c r="A14" s="3" t="s">
        <v>188</v>
      </c>
    </row>
    <row r="15" spans="1:4">
      <c r="A15" s="4" t="s">
        <v>495</v>
      </c>
      <c r="C15" s="6" t="n">
        <v>854321</v>
      </c>
    </row>
    <row r="16" spans="1:4">
      <c r="A16" s="4" t="s">
        <v>496</v>
      </c>
    </row>
    <row r="17" spans="1:4">
      <c r="A17" s="3" t="s">
        <v>188</v>
      </c>
    </row>
    <row r="18" spans="1:4">
      <c r="A18" s="4" t="s">
        <v>497</v>
      </c>
      <c r="C18" s="6" t="n">
        <v>1030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98</v>
      </c>
      <c r="B1" s="2" t="s">
        <v>1</v>
      </c>
    </row>
    <row r="2" spans="1:4">
      <c r="B2" s="2" t="s">
        <v>2</v>
      </c>
      <c r="C2" s="2" t="s">
        <v>37</v>
      </c>
      <c r="D2" s="2" t="s">
        <v>309</v>
      </c>
    </row>
    <row r="3" spans="1:4">
      <c r="A3" s="3" t="s">
        <v>499</v>
      </c>
    </row>
    <row r="4" spans="1:4">
      <c r="A4" s="4" t="s">
        <v>500</v>
      </c>
      <c r="B4" s="6" t="n">
        <v>2257621</v>
      </c>
      <c r="C4" s="6" t="n">
        <v>53228</v>
      </c>
    </row>
    <row r="5" spans="1:4">
      <c r="A5" s="4" t="s">
        <v>501</v>
      </c>
      <c r="B5" s="6" t="n">
        <v>599050</v>
      </c>
      <c r="C5" s="6" t="n">
        <v>2220858</v>
      </c>
    </row>
    <row r="6" spans="1:4">
      <c r="A6" s="4" t="s">
        <v>502</v>
      </c>
      <c r="B6" s="6" t="n">
        <v>-2478</v>
      </c>
      <c r="C6" s="6" t="n">
        <v>-3506</v>
      </c>
    </row>
    <row r="7" spans="1:4">
      <c r="A7" s="4" t="s">
        <v>503</v>
      </c>
      <c r="B7" s="6" t="n">
        <v>-92281</v>
      </c>
      <c r="C7" s="6" t="n">
        <v>-12959</v>
      </c>
    </row>
    <row r="8" spans="1:4">
      <c r="A8" s="4" t="s">
        <v>504</v>
      </c>
      <c r="B8" s="6" t="n">
        <v>2761912</v>
      </c>
      <c r="C8" s="6" t="n">
        <v>2257621</v>
      </c>
      <c r="D8" s="6" t="n">
        <v>53228</v>
      </c>
    </row>
    <row r="9" spans="1:4">
      <c r="A9" s="4" t="s">
        <v>505</v>
      </c>
      <c r="B9" s="6" t="n">
        <v>1599633</v>
      </c>
    </row>
    <row r="10" spans="1:4">
      <c r="A10" s="4" t="s">
        <v>506</v>
      </c>
      <c r="B10" s="6" t="n">
        <v>2761912</v>
      </c>
    </row>
    <row r="11" spans="1:4">
      <c r="A11" s="3" t="s">
        <v>507</v>
      </c>
    </row>
    <row r="12" spans="1:4">
      <c r="A12" s="4" t="s">
        <v>508</v>
      </c>
      <c r="B12" s="9" t="n">
        <v>12.38</v>
      </c>
      <c r="C12" s="9" t="n">
        <v>4.93</v>
      </c>
    </row>
    <row r="13" spans="1:4">
      <c r="A13" s="4" t="s">
        <v>509</v>
      </c>
      <c r="B13" s="12" t="n">
        <v>6.68</v>
      </c>
      <c r="C13" s="12" t="n">
        <v>12.51</v>
      </c>
    </row>
    <row r="14" spans="1:4">
      <c r="A14" s="4" t="s">
        <v>510</v>
      </c>
      <c r="B14" s="12" t="n">
        <v>5.56</v>
      </c>
      <c r="C14" s="12" t="n">
        <v>5.55</v>
      </c>
    </row>
    <row r="15" spans="1:4">
      <c r="A15" s="4" t="s">
        <v>511</v>
      </c>
      <c r="B15" s="12" t="n">
        <v>7.89</v>
      </c>
      <c r="C15" s="12" t="n">
        <v>5.78</v>
      </c>
    </row>
    <row r="16" spans="1:4">
      <c r="A16" s="4" t="s">
        <v>512</v>
      </c>
      <c r="B16" s="12" t="n">
        <v>11.3</v>
      </c>
      <c r="C16" s="9" t="n">
        <v>12.38</v>
      </c>
      <c r="D16" s="9" t="n">
        <v>4.93</v>
      </c>
    </row>
    <row r="17" spans="1:4">
      <c r="A17" s="4" t="s">
        <v>513</v>
      </c>
      <c r="B17" s="12" t="n">
        <v>13.9</v>
      </c>
    </row>
    <row r="18" spans="1:4">
      <c r="A18" s="4" t="s">
        <v>514</v>
      </c>
      <c r="B18" s="9" t="n">
        <v>11.3</v>
      </c>
    </row>
    <row r="19" spans="1:4">
      <c r="A19" s="3" t="s">
        <v>515</v>
      </c>
    </row>
    <row r="20" spans="1:4">
      <c r="A20" s="4" t="s">
        <v>516</v>
      </c>
      <c r="B20" s="4" t="s">
        <v>517</v>
      </c>
      <c r="C20" s="4" t="s">
        <v>518</v>
      </c>
      <c r="D20" s="4" t="s">
        <v>479</v>
      </c>
    </row>
    <row r="21" spans="1:4">
      <c r="A21" s="4" t="s">
        <v>519</v>
      </c>
      <c r="B21" s="4" t="s">
        <v>520</v>
      </c>
    </row>
    <row r="22" spans="1:4">
      <c r="A22" s="4" t="s">
        <v>521</v>
      </c>
      <c r="B22" s="4" t="s">
        <v>517</v>
      </c>
    </row>
    <row r="23" spans="1:4">
      <c r="A23" s="3" t="s">
        <v>522</v>
      </c>
    </row>
    <row r="24" spans="1:4">
      <c r="A24" s="4" t="s">
        <v>516</v>
      </c>
      <c r="C24" s="7" t="n">
        <v>68</v>
      </c>
      <c r="D24" s="7" t="n">
        <v>213</v>
      </c>
    </row>
    <row r="25" spans="1:4">
      <c r="A25" s="4" t="s">
        <v>142</v>
      </c>
      <c r="B25" s="7" t="n">
        <v>3469</v>
      </c>
      <c r="C25" s="6" t="n">
        <v>5600</v>
      </c>
    </row>
    <row r="26" spans="1:4">
      <c r="A26" s="3" t="s">
        <v>523</v>
      </c>
    </row>
    <row r="27" spans="1:4">
      <c r="A27" s="4" t="s">
        <v>524</v>
      </c>
      <c r="B27" s="4" t="s">
        <v>525</v>
      </c>
    </row>
    <row r="28" spans="1:4">
      <c r="A28" s="4" t="s">
        <v>526</v>
      </c>
      <c r="B28" s="7" t="n">
        <v>5676</v>
      </c>
    </row>
    <row r="29" spans="1:4">
      <c r="A29" s="4" t="s">
        <v>527</v>
      </c>
      <c r="B29" s="4" t="s">
        <v>528</v>
      </c>
    </row>
    <row r="30" spans="1:4">
      <c r="A30" s="4" t="s">
        <v>71</v>
      </c>
    </row>
    <row r="31" spans="1:4">
      <c r="A31" s="3" t="s">
        <v>522</v>
      </c>
    </row>
    <row r="32" spans="1:4">
      <c r="A32" s="4" t="s">
        <v>142</v>
      </c>
      <c r="B32" s="7" t="n">
        <v>625</v>
      </c>
      <c r="C32" s="6" t="n">
        <v>1834</v>
      </c>
    </row>
    <row r="33" spans="1:4">
      <c r="A33" s="4" t="s">
        <v>72</v>
      </c>
    </row>
    <row r="34" spans="1:4">
      <c r="A34" s="3" t="s">
        <v>522</v>
      </c>
    </row>
    <row r="35" spans="1:4">
      <c r="A35" s="4" t="s">
        <v>142</v>
      </c>
      <c r="B35" s="7" t="n">
        <v>2844</v>
      </c>
      <c r="C35" s="7" t="n">
        <v>3766</v>
      </c>
    </row>
    <row r="36" spans="1:4">
      <c r="A36" s="4" t="s">
        <v>348</v>
      </c>
    </row>
    <row r="37" spans="1:4">
      <c r="A37" s="3" t="s">
        <v>523</v>
      </c>
    </row>
    <row r="38" spans="1:4">
      <c r="A38" s="4" t="s">
        <v>387</v>
      </c>
      <c r="B38" s="4" t="s">
        <v>529</v>
      </c>
    </row>
    <row r="39" spans="1:4">
      <c r="A39" s="4" t="s">
        <v>351</v>
      </c>
    </row>
    <row r="40" spans="1:4">
      <c r="A40" s="3" t="s">
        <v>523</v>
      </c>
    </row>
    <row r="41" spans="1:4">
      <c r="A41" s="4" t="s">
        <v>387</v>
      </c>
      <c r="B41" s="4" t="s">
        <v>325</v>
      </c>
    </row>
    <row r="42" spans="1:4">
      <c r="A42" s="4" t="s">
        <v>530</v>
      </c>
    </row>
    <row r="43" spans="1:4">
      <c r="A43" s="3" t="s">
        <v>523</v>
      </c>
    </row>
    <row r="44" spans="1:4">
      <c r="A44" s="4" t="s">
        <v>531</v>
      </c>
      <c r="B44" s="4" t="s">
        <v>532</v>
      </c>
      <c r="C44" s="4" t="s">
        <v>533</v>
      </c>
    </row>
    <row r="45" spans="1:4">
      <c r="A45" s="4" t="s">
        <v>534</v>
      </c>
      <c r="B45" s="4" t="s">
        <v>535</v>
      </c>
      <c r="C45" s="4" t="s">
        <v>536</v>
      </c>
    </row>
    <row r="46" spans="1:4">
      <c r="A46" s="4" t="s">
        <v>537</v>
      </c>
      <c r="B46" s="4" t="s">
        <v>337</v>
      </c>
      <c r="C46" s="4" t="s">
        <v>337</v>
      </c>
    </row>
    <row r="47" spans="1:4">
      <c r="A47" s="4" t="s">
        <v>538</v>
      </c>
      <c r="B47" s="4" t="s">
        <v>539</v>
      </c>
      <c r="C47" s="4" t="s">
        <v>5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1</v>
      </c>
      <c r="B1" s="2" t="s">
        <v>1</v>
      </c>
    </row>
    <row r="2" spans="1:3">
      <c r="B2" s="2" t="s">
        <v>2</v>
      </c>
      <c r="C2" s="2" t="s">
        <v>37</v>
      </c>
    </row>
    <row r="3" spans="1:3">
      <c r="A3" s="3" t="s">
        <v>542</v>
      </c>
    </row>
    <row r="4" spans="1:3">
      <c r="A4" s="4" t="s">
        <v>543</v>
      </c>
      <c r="B4" s="7" t="n">
        <v>-21378</v>
      </c>
      <c r="C4" s="7" t="n">
        <v>-30168</v>
      </c>
    </row>
    <row r="5" spans="1:3">
      <c r="A5" s="4" t="s">
        <v>544</v>
      </c>
      <c r="B5" s="6" t="n">
        <v>-1740</v>
      </c>
      <c r="C5" s="6" t="n">
        <v>284</v>
      </c>
    </row>
    <row r="6" spans="1:3">
      <c r="A6" s="4" t="s">
        <v>81</v>
      </c>
      <c r="B6" s="7" t="n">
        <v>-23118</v>
      </c>
      <c r="C6" s="7" t="n">
        <v>-298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7</v>
      </c>
    </row>
    <row r="3" spans="1:3">
      <c r="A3" s="3" t="s">
        <v>546</v>
      </c>
    </row>
    <row r="4" spans="1:3">
      <c r="A4" s="4" t="s">
        <v>547</v>
      </c>
      <c r="B4" s="4" t="s">
        <v>548</v>
      </c>
    </row>
    <row r="5" spans="1:3">
      <c r="A5" s="4" t="s">
        <v>549</v>
      </c>
      <c r="B5" s="7" t="n">
        <v>20</v>
      </c>
      <c r="C5" s="7" t="n">
        <v>-157</v>
      </c>
    </row>
    <row r="6" spans="1:3">
      <c r="A6" s="4" t="s">
        <v>550</v>
      </c>
    </row>
    <row r="7" spans="1:3">
      <c r="A7" s="3" t="s">
        <v>546</v>
      </c>
    </row>
    <row r="8" spans="1:3">
      <c r="A8" s="4" t="s">
        <v>551</v>
      </c>
      <c r="B8" s="6" t="n">
        <v>106878</v>
      </c>
    </row>
    <row r="9" spans="1:3">
      <c r="A9" s="4" t="s">
        <v>552</v>
      </c>
      <c r="B9" s="6" t="n">
        <v>2811</v>
      </c>
      <c r="C9" s="6" t="n">
        <v>1799</v>
      </c>
    </row>
    <row r="10" spans="1:3">
      <c r="A10" s="4" t="s">
        <v>553</v>
      </c>
    </row>
    <row r="11" spans="1:3">
      <c r="A11" s="3" t="s">
        <v>546</v>
      </c>
    </row>
    <row r="12" spans="1:3">
      <c r="A12" s="4" t="s">
        <v>551</v>
      </c>
      <c r="B12" s="6" t="n">
        <v>87868</v>
      </c>
    </row>
    <row r="13" spans="1:3">
      <c r="A13" s="4" t="s">
        <v>552</v>
      </c>
      <c r="B13" s="6" t="n">
        <v>382</v>
      </c>
      <c r="C13" s="7" t="n">
        <v>231</v>
      </c>
    </row>
    <row r="14" spans="1:3">
      <c r="A14" s="4" t="s">
        <v>544</v>
      </c>
    </row>
    <row r="15" spans="1:3">
      <c r="A15" s="3" t="s">
        <v>546</v>
      </c>
    </row>
    <row r="16" spans="1:3">
      <c r="A16" s="4" t="s">
        <v>551</v>
      </c>
      <c r="B16" s="6" t="n">
        <v>69941</v>
      </c>
    </row>
    <row r="17" spans="1:3">
      <c r="A17" s="4" t="s">
        <v>554</v>
      </c>
      <c r="B17" s="7" t="n">
        <v>255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7</v>
      </c>
    </row>
    <row r="3" spans="1:3">
      <c r="A3" s="3" t="s">
        <v>556</v>
      </c>
    </row>
    <row r="4" spans="1:3">
      <c r="A4" s="4" t="s">
        <v>544</v>
      </c>
      <c r="B4" s="7" t="n">
        <v>20</v>
      </c>
      <c r="C4" s="7" t="n">
        <v>-157</v>
      </c>
    </row>
    <row r="5" spans="1:3">
      <c r="A5" s="4" t="s">
        <v>557</v>
      </c>
      <c r="B5" s="6" t="n">
        <v>20</v>
      </c>
      <c r="C5" s="6" t="n">
        <v>-157</v>
      </c>
    </row>
    <row r="6" spans="1:3">
      <c r="A6" s="4" t="s">
        <v>558</v>
      </c>
      <c r="B6" s="7" t="n">
        <v>20</v>
      </c>
      <c r="C6" s="7" t="n">
        <v>-1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9</v>
      </c>
      <c r="B1" s="2" t="s">
        <v>1</v>
      </c>
    </row>
    <row r="2" spans="1:3">
      <c r="B2" s="2" t="s">
        <v>2</v>
      </c>
      <c r="C2" s="2" t="s">
        <v>37</v>
      </c>
    </row>
    <row r="3" spans="1:3">
      <c r="A3" s="3" t="s">
        <v>560</v>
      </c>
    </row>
    <row r="4" spans="1:3">
      <c r="A4" s="4" t="s">
        <v>561</v>
      </c>
      <c r="B4" s="4" t="s">
        <v>562</v>
      </c>
      <c r="C4" s="4" t="s">
        <v>563</v>
      </c>
    </row>
    <row r="5" spans="1:3">
      <c r="A5" s="4" t="s">
        <v>564</v>
      </c>
      <c r="B5" s="4" t="s">
        <v>565</v>
      </c>
      <c r="C5" s="4" t="s">
        <v>566</v>
      </c>
    </row>
    <row r="6" spans="1:3">
      <c r="A6" s="4" t="s">
        <v>567</v>
      </c>
      <c r="B6" s="4" t="s">
        <v>568</v>
      </c>
      <c r="C6" s="4" t="s">
        <v>569</v>
      </c>
    </row>
    <row r="7" spans="1:3">
      <c r="A7" s="4" t="s">
        <v>570</v>
      </c>
      <c r="B7" s="4" t="s">
        <v>571</v>
      </c>
      <c r="C7" s="4" t="s">
        <v>572</v>
      </c>
    </row>
    <row r="8" spans="1:3">
      <c r="A8" s="4" t="s">
        <v>573</v>
      </c>
      <c r="B8" s="4" t="s">
        <v>337</v>
      </c>
      <c r="C8" s="4" t="s">
        <v>574</v>
      </c>
    </row>
    <row r="9" spans="1:3">
      <c r="A9" s="4" t="s">
        <v>575</v>
      </c>
      <c r="B9" s="4" t="s">
        <v>576</v>
      </c>
      <c r="C9" s="4" t="s">
        <v>577</v>
      </c>
    </row>
    <row r="10" spans="1:3">
      <c r="A10" s="4" t="s">
        <v>578</v>
      </c>
      <c r="B10" s="4" t="s">
        <v>579</v>
      </c>
      <c r="C10" s="4" t="s">
        <v>580</v>
      </c>
    </row>
    <row r="11" spans="1:3">
      <c r="A11" s="4" t="s">
        <v>581</v>
      </c>
      <c r="B11" s="4" t="s">
        <v>582</v>
      </c>
      <c r="C11" s="4" t="s">
        <v>583</v>
      </c>
    </row>
    <row r="12" spans="1:3">
      <c r="A12" s="4" t="s">
        <v>584</v>
      </c>
      <c r="B12" s="4" t="s">
        <v>585</v>
      </c>
      <c r="C12" s="4" t="s">
        <v>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7</v>
      </c>
    </row>
    <row r="2" spans="1:3">
      <c r="A2" s="3" t="s">
        <v>588</v>
      </c>
    </row>
    <row r="3" spans="1:3">
      <c r="A3" s="4" t="s">
        <v>589</v>
      </c>
      <c r="B3" s="7" t="n">
        <v>38531</v>
      </c>
      <c r="C3" s="7" t="n">
        <v>33232</v>
      </c>
    </row>
    <row r="4" spans="1:3">
      <c r="A4" s="4" t="s">
        <v>590</v>
      </c>
      <c r="B4" s="6" t="n">
        <v>5553</v>
      </c>
      <c r="C4" s="6" t="n">
        <v>4014</v>
      </c>
    </row>
    <row r="5" spans="1:3">
      <c r="A5" s="4" t="s">
        <v>591</v>
      </c>
      <c r="B5" s="6" t="n">
        <v>1632</v>
      </c>
      <c r="C5" s="6" t="n">
        <v>1348</v>
      </c>
    </row>
    <row r="6" spans="1:3">
      <c r="A6" s="4" t="s">
        <v>592</v>
      </c>
      <c r="B6" s="6" t="n">
        <v>1495</v>
      </c>
      <c r="C6" s="6" t="n">
        <v>1659</v>
      </c>
    </row>
    <row r="7" spans="1:3">
      <c r="A7" s="4" t="s">
        <v>49</v>
      </c>
      <c r="B7" s="6" t="n">
        <v>88</v>
      </c>
      <c r="C7" s="6" t="n">
        <v>29</v>
      </c>
    </row>
    <row r="8" spans="1:3">
      <c r="A8" s="4" t="s">
        <v>581</v>
      </c>
      <c r="B8" s="6" t="n">
        <v>149</v>
      </c>
      <c r="C8" s="6" t="n">
        <v>182</v>
      </c>
    </row>
    <row r="9" spans="1:3">
      <c r="A9" s="4" t="s">
        <v>593</v>
      </c>
      <c r="B9" s="6" t="n">
        <v>50641</v>
      </c>
      <c r="C9" s="6" t="n">
        <v>42494</v>
      </c>
    </row>
    <row r="10" spans="1:3">
      <c r="A10" s="4" t="s">
        <v>578</v>
      </c>
      <c r="B10" s="6" t="n">
        <v>-50517</v>
      </c>
      <c r="C10" s="6" t="n">
        <v>-42336</v>
      </c>
    </row>
    <row r="11" spans="1:3">
      <c r="A11" s="4" t="s">
        <v>594</v>
      </c>
      <c r="B11" s="6" t="n">
        <v>124</v>
      </c>
      <c r="C11" s="6" t="n">
        <v>158</v>
      </c>
    </row>
    <row r="12" spans="1:3">
      <c r="A12" s="4" t="s">
        <v>550</v>
      </c>
    </row>
    <row r="13" spans="1:3">
      <c r="A13" s="3" t="s">
        <v>588</v>
      </c>
    </row>
    <row r="14" spans="1:3">
      <c r="A14" s="4" t="s">
        <v>552</v>
      </c>
      <c r="B14" s="6" t="n">
        <v>2811</v>
      </c>
      <c r="C14" s="6" t="n">
        <v>1799</v>
      </c>
    </row>
    <row r="15" spans="1:3">
      <c r="A15" s="4" t="s">
        <v>553</v>
      </c>
    </row>
    <row r="16" spans="1:3">
      <c r="A16" s="3" t="s">
        <v>588</v>
      </c>
    </row>
    <row r="17" spans="1:3">
      <c r="A17" s="4" t="s">
        <v>552</v>
      </c>
      <c r="B17" s="7" t="n">
        <v>382</v>
      </c>
      <c r="C17" s="7" t="n">
        <v>2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35"/>
    <col customWidth="1" max="3" min="3" width="30"/>
    <col customWidth="1" max="4" min="4" width="28"/>
    <col customWidth="1" max="5" min="5" width="13"/>
    <col customWidth="1" max="6" min="6" width="49"/>
    <col customWidth="1" max="7" min="7" width="44"/>
    <col customWidth="1" max="8" min="8" width="42"/>
    <col customWidth="1" max="9" min="9" width="27"/>
    <col customWidth="1" max="10" min="10" width="25"/>
    <col customWidth="1" max="11" min="11" width="20"/>
    <col customWidth="1" max="12" min="12" width="23"/>
    <col customWidth="1" max="13" min="13" width="18"/>
    <col customWidth="1" max="14" min="14" width="16"/>
    <col customWidth="1" max="15" min="15" width="11"/>
  </cols>
  <sheetData>
    <row r="1" spans="1:15">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row>
    <row r="2" spans="1:15">
      <c r="A2" s="4" t="s">
        <v>112</v>
      </c>
      <c r="I2" s="7" t="n">
        <v>145</v>
      </c>
      <c r="J2" s="7" t="n">
        <v>294</v>
      </c>
      <c r="K2" s="7" t="n">
        <v>-100670</v>
      </c>
      <c r="O2" s="7" t="n">
        <v>-100231</v>
      </c>
    </row>
    <row r="3" spans="1:15">
      <c r="A3" s="3" t="s">
        <v>113</v>
      </c>
    </row>
    <row r="4" spans="1:15">
      <c r="A4" s="4" t="s">
        <v>114</v>
      </c>
      <c r="I4" s="6" t="n">
        <v>-244</v>
      </c>
      <c r="O4" s="6" t="n">
        <v>-244</v>
      </c>
    </row>
    <row r="5" spans="1:15">
      <c r="A5" s="4" t="s">
        <v>115</v>
      </c>
      <c r="E5" s="7" t="n">
        <v>2</v>
      </c>
      <c r="I5" s="6" t="n">
        <v>31143</v>
      </c>
      <c r="O5" s="6" t="n">
        <v>31145</v>
      </c>
    </row>
    <row r="6" spans="1:15">
      <c r="A6" s="4" t="s">
        <v>116</v>
      </c>
      <c r="E6" s="6" t="n">
        <v>1950768</v>
      </c>
    </row>
    <row r="7" spans="1:15">
      <c r="A7" s="4" t="s">
        <v>117</v>
      </c>
      <c r="E7" s="7" t="n">
        <v>3</v>
      </c>
      <c r="I7" s="6" t="n">
        <v>70772</v>
      </c>
      <c r="O7" s="6" t="n">
        <v>70775</v>
      </c>
    </row>
    <row r="8" spans="1:15">
      <c r="A8" s="4" t="s">
        <v>118</v>
      </c>
      <c r="E8" s="6" t="n">
        <v>3174523</v>
      </c>
    </row>
    <row r="9" spans="1:15">
      <c r="A9" s="4" t="s">
        <v>119</v>
      </c>
      <c r="B9" s="7" t="n">
        <v>1</v>
      </c>
      <c r="C9" s="7" t="n">
        <v>3</v>
      </c>
      <c r="F9" s="7" t="n">
        <v>8981</v>
      </c>
      <c r="G9" s="7" t="n">
        <v>5426</v>
      </c>
      <c r="L9" s="7" t="n">
        <v>8982</v>
      </c>
      <c r="M9" s="7" t="n">
        <v>5429</v>
      </c>
    </row>
    <row r="10" spans="1:15">
      <c r="A10" s="4" t="s">
        <v>120</v>
      </c>
      <c r="B10" s="6" t="n">
        <v>1010225</v>
      </c>
      <c r="C10" s="6" t="n">
        <v>2958094</v>
      </c>
    </row>
    <row r="11" spans="1:15">
      <c r="A11" s="4" t="s">
        <v>121</v>
      </c>
      <c r="E11" s="7" t="n">
        <v>3</v>
      </c>
      <c r="I11" s="6" t="n">
        <v>19927</v>
      </c>
      <c r="O11" s="6" t="n">
        <v>19930</v>
      </c>
    </row>
    <row r="12" spans="1:15">
      <c r="A12" s="4" t="s">
        <v>122</v>
      </c>
      <c r="E12" s="6" t="n">
        <v>3256898</v>
      </c>
    </row>
    <row r="13" spans="1:15">
      <c r="A13" s="4" t="s">
        <v>123</v>
      </c>
      <c r="I13" s="6" t="n">
        <v>20</v>
      </c>
      <c r="O13" s="7" t="n">
        <v>20</v>
      </c>
    </row>
    <row r="14" spans="1:15">
      <c r="A14" s="4" t="s">
        <v>124</v>
      </c>
      <c r="E14" s="6" t="n">
        <v>3506</v>
      </c>
      <c r="O14" s="6" t="n">
        <v>3506</v>
      </c>
    </row>
    <row r="15" spans="1:15">
      <c r="A15" s="4" t="s">
        <v>125</v>
      </c>
      <c r="J15" s="6" t="n">
        <v>-562</v>
      </c>
      <c r="O15" s="7" t="n">
        <v>-562</v>
      </c>
    </row>
    <row r="16" spans="1:15">
      <c r="A16" s="4" t="s">
        <v>126</v>
      </c>
      <c r="I16" s="6" t="n">
        <v>5600</v>
      </c>
      <c r="O16" s="6" t="n">
        <v>5600</v>
      </c>
    </row>
    <row r="17" spans="1:15">
      <c r="A17" s="4" t="s">
        <v>83</v>
      </c>
      <c r="K17" s="6" t="n">
        <v>-29727</v>
      </c>
      <c r="O17" s="6" t="n">
        <v>-29727</v>
      </c>
    </row>
    <row r="18" spans="1:15">
      <c r="A18" s="4" t="s">
        <v>127</v>
      </c>
      <c r="E18" s="7" t="n">
        <v>12</v>
      </c>
      <c r="I18" s="6" t="n">
        <v>141770</v>
      </c>
      <c r="J18" s="6" t="n">
        <v>-268</v>
      </c>
      <c r="K18" s="6" t="n">
        <v>-130397</v>
      </c>
      <c r="O18" s="6" t="n">
        <v>11117</v>
      </c>
    </row>
    <row r="19" spans="1:15">
      <c r="A19" s="4" t="s">
        <v>128</v>
      </c>
      <c r="E19" s="6" t="n">
        <v>12354014</v>
      </c>
    </row>
    <row r="20" spans="1:15">
      <c r="A20" s="3" t="s">
        <v>113</v>
      </c>
    </row>
    <row r="21" spans="1:15">
      <c r="A21" s="4" t="s">
        <v>119</v>
      </c>
      <c r="D21" s="7" t="n">
        <v>3</v>
      </c>
      <c r="H21" s="7" t="n">
        <v>14793</v>
      </c>
      <c r="N21" s="7" t="n">
        <v>14796</v>
      </c>
    </row>
    <row r="22" spans="1:15">
      <c r="A22" s="4" t="s">
        <v>120</v>
      </c>
      <c r="D22" s="6" t="n">
        <v>2146667</v>
      </c>
    </row>
    <row r="23" spans="1:15">
      <c r="A23" s="4" t="s">
        <v>129</v>
      </c>
      <c r="I23" s="6" t="n">
        <v>2347</v>
      </c>
      <c r="O23" s="6" t="n">
        <v>2347</v>
      </c>
    </row>
    <row r="24" spans="1:15">
      <c r="A24" s="4" t="s">
        <v>130</v>
      </c>
      <c r="E24" s="6" t="n">
        <v>200000</v>
      </c>
    </row>
    <row r="25" spans="1:15">
      <c r="A25" s="4" t="s">
        <v>123</v>
      </c>
      <c r="I25" s="6" t="n">
        <v>14</v>
      </c>
      <c r="O25" s="7" t="n">
        <v>14</v>
      </c>
    </row>
    <row r="26" spans="1:15">
      <c r="A26" s="4" t="s">
        <v>124</v>
      </c>
      <c r="E26" s="6" t="n">
        <v>2478</v>
      </c>
      <c r="O26" s="6" t="n">
        <v>2478</v>
      </c>
    </row>
    <row r="27" spans="1:15">
      <c r="A27" s="4" t="s">
        <v>125</v>
      </c>
      <c r="J27" s="6" t="n">
        <v>570</v>
      </c>
      <c r="O27" s="7" t="n">
        <v>570</v>
      </c>
    </row>
    <row r="28" spans="1:15">
      <c r="A28" s="4" t="s">
        <v>126</v>
      </c>
      <c r="I28" s="6" t="n">
        <v>3469</v>
      </c>
      <c r="O28" s="6" t="n">
        <v>3469</v>
      </c>
    </row>
    <row r="29" spans="1:15">
      <c r="A29" s="4" t="s">
        <v>83</v>
      </c>
      <c r="K29" s="6" t="n">
        <v>-23138</v>
      </c>
      <c r="O29" s="6" t="n">
        <v>-23138</v>
      </c>
    </row>
    <row r="30" spans="1:15">
      <c r="A30" s="4" t="s">
        <v>131</v>
      </c>
      <c r="E30" s="7" t="n">
        <v>15</v>
      </c>
      <c r="I30" s="7" t="n">
        <v>162393</v>
      </c>
      <c r="J30" s="7" t="n">
        <v>302</v>
      </c>
      <c r="K30" s="7" t="n">
        <v>-153535</v>
      </c>
      <c r="O30" s="7" t="n">
        <v>9175</v>
      </c>
    </row>
    <row r="31" spans="1:15">
      <c r="A31" s="4" t="s">
        <v>132</v>
      </c>
      <c r="E31" s="6" t="n">
        <v>14703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7</v>
      </c>
    </row>
    <row r="3" spans="1:3">
      <c r="A3" s="3" t="s">
        <v>596</v>
      </c>
    </row>
    <row r="4" spans="1:3">
      <c r="A4" s="4" t="s">
        <v>597</v>
      </c>
      <c r="B4" s="7" t="n">
        <v>8181</v>
      </c>
      <c r="C4" s="7" t="n">
        <v>17504</v>
      </c>
    </row>
    <row r="5" spans="1:3">
      <c r="A5" s="3" t="s">
        <v>598</v>
      </c>
    </row>
    <row r="6" spans="1:3">
      <c r="A6" s="4" t="s">
        <v>561</v>
      </c>
      <c r="B6" s="4" t="s">
        <v>562</v>
      </c>
      <c r="C6" s="4" t="s">
        <v>563</v>
      </c>
    </row>
    <row r="7" spans="1:3">
      <c r="A7" s="3" t="s">
        <v>319</v>
      </c>
    </row>
    <row r="8" spans="1:3">
      <c r="A8" s="4" t="s">
        <v>321</v>
      </c>
      <c r="B8" s="7" t="n">
        <v>0</v>
      </c>
      <c r="C8"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7</v>
      </c>
    </row>
    <row r="3" spans="1:3">
      <c r="A3" s="3" t="s">
        <v>600</v>
      </c>
    </row>
    <row r="4" spans="1:3">
      <c r="A4" s="4" t="s">
        <v>83</v>
      </c>
      <c r="B4" s="7" t="n">
        <v>-23138</v>
      </c>
      <c r="C4" s="7" t="n">
        <v>-29727</v>
      </c>
    </row>
    <row r="5" spans="1:3">
      <c r="A5" s="4" t="s">
        <v>84</v>
      </c>
      <c r="C5" s="6" t="n">
        <v>-244</v>
      </c>
    </row>
    <row r="6" spans="1:3">
      <c r="A6" s="4" t="s">
        <v>85</v>
      </c>
      <c r="B6" s="6" t="n">
        <v>-23138</v>
      </c>
      <c r="C6" s="6" t="n">
        <v>-29971</v>
      </c>
    </row>
    <row r="7" spans="1:3">
      <c r="A7" s="4" t="s">
        <v>422</v>
      </c>
      <c r="B7" s="6" t="n">
        <v>7284</v>
      </c>
      <c r="C7" s="6" t="n">
        <v>473</v>
      </c>
    </row>
    <row r="8" spans="1:3">
      <c r="A8" s="4" t="s">
        <v>601</v>
      </c>
      <c r="B8" s="7" t="n">
        <v>-30422</v>
      </c>
      <c r="C8" s="7" t="n">
        <v>-30444</v>
      </c>
    </row>
    <row r="9" spans="1:3">
      <c r="A9" s="3" t="s">
        <v>602</v>
      </c>
    </row>
    <row r="10" spans="1:3">
      <c r="A10" s="4" t="s">
        <v>603</v>
      </c>
      <c r="B10" s="6" t="n">
        <v>14144287</v>
      </c>
      <c r="C10" s="6" t="n">
        <v>9161844</v>
      </c>
    </row>
    <row r="11" spans="1:3">
      <c r="A11" s="3" t="s">
        <v>604</v>
      </c>
    </row>
    <row r="12" spans="1:3">
      <c r="A12" s="4" t="s">
        <v>605</v>
      </c>
      <c r="B12" s="6" t="n">
        <v>268408</v>
      </c>
      <c r="C12" s="6" t="n">
        <v>26743</v>
      </c>
    </row>
    <row r="13" spans="1:3">
      <c r="A13" s="4" t="s">
        <v>606</v>
      </c>
      <c r="B13" s="6" t="n">
        <v>14412695</v>
      </c>
      <c r="C13" s="6" t="n">
        <v>9188587</v>
      </c>
    </row>
    <row r="14" spans="1:3">
      <c r="A14" s="4" t="s">
        <v>607</v>
      </c>
      <c r="B14" s="9" t="n">
        <v>-1.64</v>
      </c>
      <c r="C14" s="9" t="n">
        <v>-3.27</v>
      </c>
    </row>
    <row r="15" spans="1:3">
      <c r="A15" s="4" t="s">
        <v>608</v>
      </c>
      <c r="B15" s="9" t="n">
        <v>-2.11</v>
      </c>
      <c r="C15" s="9" t="n">
        <v>-3.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7</v>
      </c>
    </row>
    <row r="3" spans="1:3">
      <c r="A3" s="3" t="s">
        <v>610</v>
      </c>
    </row>
    <row r="4" spans="1:3">
      <c r="A4" s="4" t="s">
        <v>611</v>
      </c>
      <c r="B4" s="6" t="n">
        <v>2816428</v>
      </c>
      <c r="C4" s="6" t="n">
        <v>2312137</v>
      </c>
    </row>
    <row r="5" spans="1:3">
      <c r="A5" s="4" t="s">
        <v>612</v>
      </c>
    </row>
    <row r="6" spans="1:3">
      <c r="A6" s="3" t="s">
        <v>610</v>
      </c>
    </row>
    <row r="7" spans="1:3">
      <c r="A7" s="4" t="s">
        <v>611</v>
      </c>
      <c r="B7" s="6" t="n">
        <v>2761912</v>
      </c>
      <c r="C7" s="6" t="n">
        <v>2257621</v>
      </c>
    </row>
    <row r="8" spans="1:3">
      <c r="A8" s="4" t="s">
        <v>613</v>
      </c>
    </row>
    <row r="9" spans="1:3">
      <c r="A9" s="3" t="s">
        <v>610</v>
      </c>
    </row>
    <row r="10" spans="1:3">
      <c r="A10" s="4" t="s">
        <v>611</v>
      </c>
      <c r="B10" s="6" t="n">
        <v>54516</v>
      </c>
      <c r="C10" s="6" t="n">
        <v>545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615</v>
      </c>
      <c r="C1" s="2" t="s">
        <v>616</v>
      </c>
    </row>
    <row r="2" spans="1:3">
      <c r="A2" s="3" t="s">
        <v>194</v>
      </c>
    </row>
    <row r="3" spans="1:3">
      <c r="A3" s="4" t="s">
        <v>617</v>
      </c>
      <c r="B3" s="7" t="n">
        <v>420</v>
      </c>
    </row>
    <row r="4" spans="1:3">
      <c r="A4" s="4" t="s">
        <v>618</v>
      </c>
    </row>
    <row r="5" spans="1:3">
      <c r="A5" s="3" t="s">
        <v>194</v>
      </c>
    </row>
    <row r="6" spans="1:3">
      <c r="A6" s="4" t="s">
        <v>617</v>
      </c>
      <c r="C6" s="7" t="n">
        <v>289</v>
      </c>
    </row>
    <row r="7" spans="1:3">
      <c r="A7" s="4" t="s">
        <v>619</v>
      </c>
    </row>
    <row r="8" spans="1:3">
      <c r="A8" s="3" t="s">
        <v>194</v>
      </c>
    </row>
    <row r="9" spans="1:3">
      <c r="A9" s="4" t="s">
        <v>617</v>
      </c>
      <c r="C9" s="6" t="n">
        <v>297</v>
      </c>
    </row>
    <row r="10" spans="1:3">
      <c r="A10" s="4" t="s">
        <v>620</v>
      </c>
    </row>
    <row r="11" spans="1:3">
      <c r="A11" s="3" t="s">
        <v>194</v>
      </c>
    </row>
    <row r="12" spans="1:3">
      <c r="A12" s="4" t="s">
        <v>617</v>
      </c>
      <c r="C12" s="6" t="n">
        <v>305</v>
      </c>
    </row>
    <row r="13" spans="1:3">
      <c r="A13" s="4" t="s">
        <v>621</v>
      </c>
    </row>
    <row r="14" spans="1:3">
      <c r="A14" s="3" t="s">
        <v>194</v>
      </c>
    </row>
    <row r="15" spans="1:3">
      <c r="A15" s="4" t="s">
        <v>617</v>
      </c>
      <c r="C15" s="6" t="n">
        <v>422</v>
      </c>
    </row>
    <row r="16" spans="1:3">
      <c r="A16" s="4" t="s">
        <v>622</v>
      </c>
    </row>
    <row r="17" spans="1:3">
      <c r="A17" s="3" t="s">
        <v>194</v>
      </c>
    </row>
    <row r="18" spans="1:3">
      <c r="A18" s="4" t="s">
        <v>617</v>
      </c>
      <c r="C18" s="6" t="n">
        <v>429</v>
      </c>
    </row>
    <row r="19" spans="1:3">
      <c r="A19" s="4" t="s">
        <v>623</v>
      </c>
    </row>
    <row r="20" spans="1:3">
      <c r="A20" s="3" t="s">
        <v>194</v>
      </c>
    </row>
    <row r="21" spans="1:3">
      <c r="A21" s="4" t="s">
        <v>617</v>
      </c>
      <c r="C21" s="7" t="n">
        <v>4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356</v>
      </c>
    </row>
    <row r="2" spans="1:2">
      <c r="A2" s="3" t="s">
        <v>625</v>
      </c>
    </row>
    <row r="3" spans="1:2">
      <c r="A3" s="4" t="s">
        <v>626</v>
      </c>
      <c r="B3" s="7" t="n">
        <v>803</v>
      </c>
    </row>
    <row r="4" spans="1:2">
      <c r="A4" s="4" t="s">
        <v>627</v>
      </c>
      <c r="B4" s="6" t="n">
        <v>532</v>
      </c>
    </row>
    <row r="5" spans="1:2">
      <c r="A5" s="4" t="s">
        <v>628</v>
      </c>
      <c r="B5" s="6" t="n">
        <v>434</v>
      </c>
    </row>
    <row r="6" spans="1:2">
      <c r="A6" s="4" t="s">
        <v>629</v>
      </c>
      <c r="B6" s="6" t="n">
        <v>146</v>
      </c>
    </row>
    <row r="7" spans="1:2">
      <c r="A7" s="4" t="s">
        <v>111</v>
      </c>
      <c r="B7" s="7" t="n">
        <v>19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631</v>
      </c>
      <c r="C1" s="2" t="s">
        <v>2</v>
      </c>
      <c r="D1" s="2" t="s">
        <v>37</v>
      </c>
    </row>
    <row r="2" spans="1:4">
      <c r="A2" s="4" t="s">
        <v>632</v>
      </c>
    </row>
    <row r="3" spans="1:4">
      <c r="A3" s="3" t="s">
        <v>194</v>
      </c>
    </row>
    <row r="4" spans="1:4">
      <c r="A4" s="4" t="s">
        <v>633</v>
      </c>
      <c r="D4" s="7" t="n">
        <v>154</v>
      </c>
    </row>
    <row r="5" spans="1:4">
      <c r="A5" s="4" t="s">
        <v>634</v>
      </c>
    </row>
    <row r="6" spans="1:4">
      <c r="A6" s="3" t="s">
        <v>194</v>
      </c>
    </row>
    <row r="7" spans="1:4">
      <c r="A7" s="4" t="s">
        <v>635</v>
      </c>
      <c r="C7" s="7" t="n">
        <v>0</v>
      </c>
    </row>
    <row r="8" spans="1:4">
      <c r="A8" s="4" t="s">
        <v>636</v>
      </c>
    </row>
    <row r="9" spans="1:4">
      <c r="A9" s="3" t="s">
        <v>194</v>
      </c>
    </row>
    <row r="10" spans="1:4">
      <c r="A10" s="4" t="s">
        <v>637</v>
      </c>
      <c r="B10" s="6" t="n">
        <v>9000000</v>
      </c>
    </row>
    <row r="11" spans="1:4">
      <c r="A11" s="4" t="s">
        <v>638</v>
      </c>
    </row>
    <row r="12" spans="1:4">
      <c r="A12" s="3" t="s">
        <v>194</v>
      </c>
    </row>
    <row r="13" spans="1:4">
      <c r="A13" s="4" t="s">
        <v>635</v>
      </c>
      <c r="C1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8"/>
    <col customWidth="1" max="3" min="3" width="35"/>
  </cols>
  <sheetData>
    <row r="1" spans="1:3">
      <c r="A1" s="1" t="s">
        <v>639</v>
      </c>
      <c r="B1" s="2" t="s">
        <v>640</v>
      </c>
      <c r="C1" s="2" t="s">
        <v>1</v>
      </c>
    </row>
    <row r="2" spans="1:3">
      <c r="B2" s="2" t="s">
        <v>641</v>
      </c>
      <c r="C2" s="2" t="s">
        <v>642</v>
      </c>
    </row>
    <row r="3" spans="1:3">
      <c r="A3" s="4" t="s">
        <v>643</v>
      </c>
    </row>
    <row r="4" spans="1:3">
      <c r="A4" s="3" t="s">
        <v>644</v>
      </c>
    </row>
    <row r="5" spans="1:3">
      <c r="A5" s="4" t="s">
        <v>645</v>
      </c>
      <c r="C5" s="6" t="n">
        <v>3</v>
      </c>
    </row>
    <row r="6" spans="1:3">
      <c r="A6" s="4" t="s">
        <v>646</v>
      </c>
      <c r="C6" s="6" t="n">
        <v>2</v>
      </c>
    </row>
    <row r="7" spans="1:3">
      <c r="A7" s="4" t="s">
        <v>647</v>
      </c>
      <c r="C7" s="6" t="n">
        <v>1</v>
      </c>
    </row>
    <row r="8" spans="1:3">
      <c r="A8" s="4" t="s">
        <v>648</v>
      </c>
    </row>
    <row r="9" spans="1:3">
      <c r="A9" s="3" t="s">
        <v>644</v>
      </c>
    </row>
    <row r="10" spans="1:3">
      <c r="A10" s="4" t="s">
        <v>645</v>
      </c>
      <c r="B10" s="6" t="n">
        <v>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49</v>
      </c>
      <c r="B1" s="2" t="s">
        <v>1</v>
      </c>
    </row>
    <row r="2" spans="1:3">
      <c r="B2" s="2" t="s">
        <v>2</v>
      </c>
      <c r="C2" s="2" t="s">
        <v>37</v>
      </c>
    </row>
    <row r="3" spans="1:3">
      <c r="A3" s="3" t="s">
        <v>196</v>
      </c>
    </row>
    <row r="4" spans="1:3">
      <c r="A4" s="4" t="s">
        <v>650</v>
      </c>
      <c r="B4" s="7" t="n">
        <v>148</v>
      </c>
      <c r="C4" s="7" t="n">
        <v>137</v>
      </c>
    </row>
    <row r="5" spans="1:3">
      <c r="A5" s="4" t="s">
        <v>651</v>
      </c>
    </row>
    <row r="6" spans="1:3">
      <c r="A6" s="3" t="s">
        <v>196</v>
      </c>
    </row>
    <row r="7" spans="1:3">
      <c r="A7" s="4" t="s">
        <v>652</v>
      </c>
      <c r="B7" s="4" t="s">
        <v>653</v>
      </c>
    </row>
    <row r="8" spans="1:3">
      <c r="A8" s="4" t="s">
        <v>654</v>
      </c>
      <c r="B8" s="4" t="s">
        <v>290</v>
      </c>
    </row>
    <row r="9" spans="1:3">
      <c r="A9" s="4" t="s">
        <v>655</v>
      </c>
    </row>
    <row r="10" spans="1:3">
      <c r="A10" s="3" t="s">
        <v>196</v>
      </c>
    </row>
    <row r="11" spans="1:3">
      <c r="A11" s="4" t="s">
        <v>652</v>
      </c>
      <c r="B11" s="4" t="s">
        <v>396</v>
      </c>
    </row>
    <row r="12" spans="1:3">
      <c r="A12" s="4" t="s">
        <v>654</v>
      </c>
      <c r="B12" s="4" t="s">
        <v>5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34"/>
    <col customWidth="1" max="3" min="3" width="20"/>
  </cols>
  <sheetData>
    <row r="1" spans="1:3">
      <c r="A1" s="1" t="s">
        <v>656</v>
      </c>
      <c r="B1" s="2" t="s">
        <v>657</v>
      </c>
      <c r="C1" s="2" t="s">
        <v>368</v>
      </c>
    </row>
    <row r="2" spans="1:3">
      <c r="A2" s="3" t="s">
        <v>198</v>
      </c>
    </row>
    <row r="3" spans="1:3">
      <c r="A3" s="4" t="s">
        <v>453</v>
      </c>
      <c r="B3" s="6" t="n">
        <v>1</v>
      </c>
    </row>
    <row r="4" spans="1:3">
      <c r="A4" s="4" t="s">
        <v>658</v>
      </c>
    </row>
    <row r="5" spans="1:3">
      <c r="A5" s="3" t="s">
        <v>198</v>
      </c>
    </row>
    <row r="6" spans="1:3">
      <c r="A6" s="4" t="s">
        <v>467</v>
      </c>
      <c r="B6" s="6" t="n">
        <v>3</v>
      </c>
    </row>
    <row r="7" spans="1:3">
      <c r="A7" s="4" t="s">
        <v>659</v>
      </c>
    </row>
    <row r="8" spans="1:3">
      <c r="A8" s="3" t="s">
        <v>198</v>
      </c>
    </row>
    <row r="9" spans="1:3">
      <c r="A9" s="4" t="s">
        <v>660</v>
      </c>
      <c r="B9" s="4" t="s">
        <v>394</v>
      </c>
    </row>
    <row r="10" spans="1:3">
      <c r="A10" s="4" t="s">
        <v>101</v>
      </c>
    </row>
    <row r="11" spans="1:3">
      <c r="A11" s="3" t="s">
        <v>198</v>
      </c>
    </row>
    <row r="12" spans="1:3">
      <c r="A12" s="4" t="s">
        <v>475</v>
      </c>
      <c r="B12" s="6" t="n">
        <v>2958094</v>
      </c>
      <c r="C12" s="6" t="n">
        <v>2958094</v>
      </c>
    </row>
    <row r="13" spans="1:3">
      <c r="A13" s="4" t="s">
        <v>476</v>
      </c>
      <c r="B13" s="8" t="n">
        <v>6.085</v>
      </c>
    </row>
    <row r="14" spans="1:3">
      <c r="A14" s="4" t="s">
        <v>239</v>
      </c>
    </row>
    <row r="15" spans="1:3">
      <c r="A15" s="3" t="s">
        <v>198</v>
      </c>
    </row>
    <row r="16" spans="1:3">
      <c r="A16" s="4" t="s">
        <v>452</v>
      </c>
      <c r="B16" s="8" t="n">
        <v>6.0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4"/>
    <col customWidth="1" max="3" min="3" width="17"/>
    <col customWidth="1" max="4" min="4" width="14"/>
    <col customWidth="1" max="5" min="5" width="14"/>
  </cols>
  <sheetData>
    <row r="1" spans="1:5">
      <c r="A1" s="1" t="s">
        <v>661</v>
      </c>
      <c r="B1" s="2" t="s">
        <v>296</v>
      </c>
      <c r="C1" s="2" t="s">
        <v>297</v>
      </c>
      <c r="D1" s="2" t="s">
        <v>2</v>
      </c>
      <c r="E1" s="2" t="s">
        <v>37</v>
      </c>
    </row>
    <row r="2" spans="1:5">
      <c r="A2" s="3" t="s">
        <v>200</v>
      </c>
    </row>
    <row r="3" spans="1:5">
      <c r="A3" s="4" t="s">
        <v>485</v>
      </c>
      <c r="E3" s="7" t="n">
        <v>10000000</v>
      </c>
    </row>
    <row r="4" spans="1:5">
      <c r="A4" s="4" t="s">
        <v>428</v>
      </c>
    </row>
    <row r="5" spans="1:5">
      <c r="A5" s="3" t="s">
        <v>200</v>
      </c>
    </row>
    <row r="6" spans="1:5">
      <c r="A6" s="4" t="s">
        <v>425</v>
      </c>
      <c r="B6" s="9" t="n">
        <v>1.95</v>
      </c>
    </row>
    <row r="7" spans="1:5">
      <c r="A7" s="4" t="s">
        <v>662</v>
      </c>
      <c r="B7" s="4" t="s">
        <v>479</v>
      </c>
    </row>
    <row r="8" spans="1:5">
      <c r="A8" s="4" t="s">
        <v>480</v>
      </c>
    </row>
    <row r="9" spans="1:5">
      <c r="A9" s="3" t="s">
        <v>200</v>
      </c>
    </row>
    <row r="10" spans="1:5">
      <c r="A10" s="4" t="s">
        <v>663</v>
      </c>
      <c r="B10" s="6" t="n">
        <v>1</v>
      </c>
    </row>
    <row r="11" spans="1:5">
      <c r="A11" s="4" t="s">
        <v>481</v>
      </c>
    </row>
    <row r="12" spans="1:5">
      <c r="A12" s="3" t="s">
        <v>200</v>
      </c>
    </row>
    <row r="13" spans="1:5">
      <c r="A13" s="4" t="s">
        <v>120</v>
      </c>
      <c r="C13" s="6" t="n">
        <v>2146667</v>
      </c>
      <c r="D13" s="6" t="n">
        <v>2146667</v>
      </c>
    </row>
    <row r="14" spans="1:5">
      <c r="A14" s="4" t="s">
        <v>304</v>
      </c>
      <c r="C14" s="9" t="n">
        <v>7.5</v>
      </c>
    </row>
    <row r="15" spans="1:5">
      <c r="A15" s="4" t="s">
        <v>485</v>
      </c>
      <c r="C15" s="7" t="n">
        <v>14796000</v>
      </c>
    </row>
    <row r="16" spans="1:5">
      <c r="A16" s="4" t="s">
        <v>482</v>
      </c>
    </row>
    <row r="17" spans="1:5">
      <c r="A17" s="3" t="s">
        <v>200</v>
      </c>
    </row>
    <row r="18" spans="1:5">
      <c r="A18" s="4" t="s">
        <v>120</v>
      </c>
      <c r="B18" s="6" t="n">
        <v>7557142</v>
      </c>
    </row>
    <row r="19" spans="1:5">
      <c r="A19" s="4" t="s">
        <v>304</v>
      </c>
      <c r="B19" s="9" t="n">
        <v>1.75</v>
      </c>
    </row>
    <row r="20" spans="1:5">
      <c r="A20" s="4" t="s">
        <v>485</v>
      </c>
      <c r="B20" s="7" t="n">
        <v>12081000</v>
      </c>
    </row>
    <row r="21" spans="1:5">
      <c r="A21" s="4" t="s">
        <v>483</v>
      </c>
    </row>
    <row r="22" spans="1:5">
      <c r="A22" s="3" t="s">
        <v>200</v>
      </c>
    </row>
    <row r="23" spans="1:5">
      <c r="A23" s="4" t="s">
        <v>425</v>
      </c>
      <c r="B23" s="9" t="n">
        <v>1.75</v>
      </c>
    </row>
    <row r="24" spans="1:5">
      <c r="A24" s="4" t="s">
        <v>664</v>
      </c>
    </row>
    <row r="25" spans="1:5">
      <c r="A25" s="3" t="s">
        <v>200</v>
      </c>
    </row>
    <row r="26" spans="1:5">
      <c r="A26" s="4" t="s">
        <v>120</v>
      </c>
      <c r="B26" s="6" t="n">
        <v>985714</v>
      </c>
      <c r="C26" s="6" t="n">
        <v>280000</v>
      </c>
    </row>
    <row r="27" spans="1:5">
      <c r="A27" s="4" t="s">
        <v>665</v>
      </c>
    </row>
    <row r="28" spans="1:5">
      <c r="A28" s="3" t="s">
        <v>200</v>
      </c>
    </row>
    <row r="29" spans="1:5">
      <c r="A29" s="4" t="s">
        <v>120</v>
      </c>
      <c r="B29" s="6" t="n">
        <v>9857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3</v>
      </c>
      <c r="B1" s="2" t="s">
        <v>1</v>
      </c>
    </row>
    <row r="2" spans="1:2">
      <c r="B2" s="2" t="s">
        <v>134</v>
      </c>
    </row>
    <row r="3" spans="1:2">
      <c r="A3" s="3" t="s">
        <v>135</v>
      </c>
    </row>
    <row r="4" spans="1:2">
      <c r="A4" s="4" t="s">
        <v>136</v>
      </c>
      <c r="B4" s="7" t="n">
        <v>1331</v>
      </c>
    </row>
    <row r="5" spans="1:2">
      <c r="A5" s="4" t="s">
        <v>108</v>
      </c>
    </row>
    <row r="6" spans="1:2">
      <c r="A6" s="3" t="s">
        <v>135</v>
      </c>
    </row>
    <row r="7" spans="1:2">
      <c r="A7" s="4" t="s">
        <v>137</v>
      </c>
      <c r="B7" s="6" t="n">
        <v>1018</v>
      </c>
    </row>
    <row r="8" spans="1:2">
      <c r="A8" s="4" t="s">
        <v>109</v>
      </c>
    </row>
    <row r="9" spans="1:2">
      <c r="A9" s="3" t="s">
        <v>135</v>
      </c>
    </row>
    <row r="10" spans="1:2">
      <c r="A10" s="4" t="s">
        <v>137</v>
      </c>
      <c r="B10" s="7" t="n">
        <v>2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7</v>
      </c>
    </row>
    <row r="3" spans="1:3">
      <c r="A3" s="3" t="s">
        <v>139</v>
      </c>
    </row>
    <row r="4" spans="1:3">
      <c r="A4" s="4" t="s">
        <v>83</v>
      </c>
      <c r="B4" s="7" t="n">
        <v>-23138</v>
      </c>
      <c r="C4" s="7" t="n">
        <v>-29727</v>
      </c>
    </row>
    <row r="5" spans="1:3">
      <c r="A5" s="3" t="s">
        <v>140</v>
      </c>
    </row>
    <row r="6" spans="1:3">
      <c r="A6" s="4" t="s">
        <v>141</v>
      </c>
      <c r="B6" s="6" t="n">
        <v>49</v>
      </c>
      <c r="C6" s="6" t="n">
        <v>48</v>
      </c>
    </row>
    <row r="7" spans="1:3">
      <c r="A7" s="4" t="s">
        <v>142</v>
      </c>
      <c r="B7" s="6" t="n">
        <v>3469</v>
      </c>
      <c r="C7" s="6" t="n">
        <v>5600</v>
      </c>
    </row>
    <row r="8" spans="1:3">
      <c r="A8" s="4" t="s">
        <v>143</v>
      </c>
      <c r="C8" s="6" t="n">
        <v>121</v>
      </c>
    </row>
    <row r="9" spans="1:3">
      <c r="A9" s="4" t="s">
        <v>80</v>
      </c>
      <c r="B9" s="6" t="n">
        <v>-7284</v>
      </c>
      <c r="C9" s="6" t="n">
        <v>-473</v>
      </c>
    </row>
    <row r="10" spans="1:3">
      <c r="A10" s="3" t="s">
        <v>144</v>
      </c>
    </row>
    <row r="11" spans="1:3">
      <c r="A11" s="4" t="s">
        <v>145</v>
      </c>
      <c r="B11" s="6" t="n">
        <v>-297</v>
      </c>
      <c r="C11" s="6" t="n">
        <v>-99</v>
      </c>
    </row>
    <row r="12" spans="1:3">
      <c r="A12" s="4" t="s">
        <v>44</v>
      </c>
      <c r="B12" s="6" t="n">
        <v>20</v>
      </c>
      <c r="C12" s="6" t="n">
        <v>-158</v>
      </c>
    </row>
    <row r="13" spans="1:3">
      <c r="A13" s="4" t="s">
        <v>40</v>
      </c>
      <c r="B13" s="6" t="n">
        <v>780</v>
      </c>
      <c r="C13" s="6" t="n">
        <v>1458</v>
      </c>
    </row>
    <row r="14" spans="1:3">
      <c r="A14" s="4" t="s">
        <v>146</v>
      </c>
      <c r="B14" s="6" t="n">
        <v>368</v>
      </c>
      <c r="C14" s="6" t="n">
        <v>1093</v>
      </c>
    </row>
    <row r="15" spans="1:3">
      <c r="A15" s="4" t="s">
        <v>147</v>
      </c>
      <c r="B15" s="6" t="n">
        <v>-26033</v>
      </c>
      <c r="C15" s="6" t="n">
        <v>-22137</v>
      </c>
    </row>
    <row r="16" spans="1:3">
      <c r="A16" s="3" t="s">
        <v>148</v>
      </c>
    </row>
    <row r="17" spans="1:3">
      <c r="A17" s="4" t="s">
        <v>149</v>
      </c>
      <c r="C17" s="6" t="n">
        <v>-64</v>
      </c>
    </row>
    <row r="18" spans="1:3">
      <c r="A18" s="4" t="s">
        <v>150</v>
      </c>
      <c r="C18" s="6" t="n">
        <v>-64</v>
      </c>
    </row>
    <row r="19" spans="1:3">
      <c r="A19" s="3" t="s">
        <v>151</v>
      </c>
    </row>
    <row r="20" spans="1:3">
      <c r="A20" s="4" t="s">
        <v>152</v>
      </c>
      <c r="C20" s="6" t="n">
        <v>21165</v>
      </c>
    </row>
    <row r="21" spans="1:3">
      <c r="A21" s="4" t="s">
        <v>153</v>
      </c>
      <c r="C21" s="6" t="n">
        <v>10000</v>
      </c>
    </row>
    <row r="22" spans="1:3">
      <c r="A22" s="4" t="s">
        <v>154</v>
      </c>
      <c r="C22" s="6" t="n">
        <v>18000</v>
      </c>
    </row>
    <row r="23" spans="1:3">
      <c r="A23" s="4" t="s">
        <v>155</v>
      </c>
      <c r="B23" s="6" t="n">
        <v>15034</v>
      </c>
    </row>
    <row r="24" spans="1:3">
      <c r="A24" s="4" t="s">
        <v>156</v>
      </c>
      <c r="C24" s="6" t="n">
        <v>750</v>
      </c>
    </row>
    <row r="25" spans="1:3">
      <c r="A25" s="4" t="s">
        <v>157</v>
      </c>
      <c r="B25" s="6" t="n">
        <v>1217</v>
      </c>
    </row>
    <row r="26" spans="1:3">
      <c r="A26" s="4" t="s">
        <v>158</v>
      </c>
      <c r="B26" s="6" t="n">
        <v>14</v>
      </c>
      <c r="C26" s="6" t="n">
        <v>20</v>
      </c>
    </row>
    <row r="27" spans="1:3">
      <c r="A27" s="4" t="s">
        <v>159</v>
      </c>
      <c r="B27" s="6" t="n">
        <v>-359</v>
      </c>
      <c r="C27" s="6" t="n">
        <v>-2172</v>
      </c>
    </row>
    <row r="28" spans="1:3">
      <c r="A28" s="4" t="s">
        <v>160</v>
      </c>
      <c r="B28" s="6" t="n">
        <v>15906</v>
      </c>
      <c r="C28" s="6" t="n">
        <v>47763</v>
      </c>
    </row>
    <row r="29" spans="1:3">
      <c r="A29" s="4" t="s">
        <v>161</v>
      </c>
      <c r="B29" s="6" t="n">
        <v>674</v>
      </c>
      <c r="C29" s="6" t="n">
        <v>-618</v>
      </c>
    </row>
    <row r="30" spans="1:3">
      <c r="A30" s="4" t="s">
        <v>162</v>
      </c>
      <c r="B30" s="6" t="n">
        <v>-9453</v>
      </c>
      <c r="C30" s="6" t="n">
        <v>24944</v>
      </c>
    </row>
    <row r="31" spans="1:3">
      <c r="A31" s="4" t="s">
        <v>163</v>
      </c>
      <c r="B31" s="6" t="n">
        <v>25737</v>
      </c>
      <c r="C31" s="6" t="n">
        <v>793</v>
      </c>
    </row>
    <row r="32" spans="1:3">
      <c r="A32" s="4" t="s">
        <v>164</v>
      </c>
      <c r="B32" s="6" t="n">
        <v>16284</v>
      </c>
      <c r="C32" s="6" t="n">
        <v>25737</v>
      </c>
    </row>
    <row r="33" spans="1:3">
      <c r="A33" s="3" t="s">
        <v>165</v>
      </c>
    </row>
    <row r="34" spans="1:3">
      <c r="A34" s="4" t="s">
        <v>84</v>
      </c>
      <c r="C34" s="6" t="n">
        <v>244</v>
      </c>
    </row>
    <row r="35" spans="1:3">
      <c r="A35" s="4" t="s">
        <v>166</v>
      </c>
      <c r="B35" s="6" t="n">
        <v>1130</v>
      </c>
    </row>
    <row r="36" spans="1:3">
      <c r="A36" s="4" t="s">
        <v>167</v>
      </c>
      <c r="B36" s="7" t="n">
        <v>41</v>
      </c>
      <c r="C36" s="6" t="n">
        <v>131</v>
      </c>
    </row>
    <row r="37" spans="1:3">
      <c r="A37" s="4" t="s">
        <v>168</v>
      </c>
      <c r="C37" s="6" t="n">
        <v>31145</v>
      </c>
    </row>
    <row r="38" spans="1:3">
      <c r="A38" s="4" t="s">
        <v>169</v>
      </c>
      <c r="C38" s="6" t="n">
        <v>70775</v>
      </c>
    </row>
    <row r="39" spans="1:3">
      <c r="A39" s="4" t="s">
        <v>170</v>
      </c>
      <c r="C39" s="7" t="n">
        <v>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3:19Z</dcterms:created>
  <dcterms:modified xmlns:dcterms="http://purl.org/dc/terms/" xmlns:xsi="http://www.w3.org/2001/XMLSchema-instance" xsi:type="dcterms:W3CDTF">2019-04-01T16:03:19Z</dcterms:modified>
</cp:coreProperties>
</file>